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and Basis " sheetId="9" r:id="rId9"/>
    <s:sheet name="Summary of Significant Accounti" sheetId="10" r:id="rId10"/>
    <s:sheet name="Fair Value Measurements" sheetId="11" r:id="rId11"/>
    <s:sheet name="Financial Instruments" sheetId="12" r:id="rId12"/>
    <s:sheet name="Reverse Merger" sheetId="13" r:id="rId13"/>
    <s:sheet name="Convertible Notes" sheetId="14" r:id="rId14"/>
    <s:sheet name="Convertible Preferred Stock and" sheetId="15" r:id="rId15"/>
    <s:sheet name="Stock Based Compensation" sheetId="16" r:id="rId16"/>
    <s:sheet name="Collaborations" sheetId="17" r:id="rId17"/>
    <s:sheet name="Net Loss per Share" sheetId="18" r:id="rId18"/>
    <s:sheet name="Subsequent Events" sheetId="19" r:id="rId19"/>
    <s:sheet name="Summary of Significant Accoun20" sheetId="20" r:id="rId20"/>
    <s:sheet name="Fair Value Measurements (Tables" sheetId="21" r:id="rId21"/>
    <s:sheet name="Financial Instruments (Tables)" sheetId="22" r:id="rId22"/>
    <s:sheet name="Reverse Merger (Tables)" sheetId="23" r:id="rId23"/>
    <s:sheet name="Stock Based Compensation (Table" sheetId="24" r:id="rId24"/>
    <s:sheet name="Net Loss per Share (Tables)" sheetId="25" r:id="rId25"/>
    <s:sheet name="Nature of Operations and Basi26" sheetId="26" r:id="rId26"/>
    <s:sheet name="Summary of Significant Accoun27" sheetId="27" r:id="rId27"/>
    <s:sheet name="Assets and Liabilities Measured" sheetId="28" r:id="rId28"/>
    <s:sheet name="Liability Related to Warrant fo" sheetId="29" r:id="rId29"/>
    <s:sheet name="Derivative Liability Measured a" sheetId="30" r:id="rId30"/>
    <s:sheet name="Cash Equivalents and Short-Term" sheetId="31" r:id="rId31"/>
    <s:sheet name="Financial Instruments - Additio" sheetId="32" r:id="rId32"/>
    <s:sheet name="Reverse Merger - Additional Inf" sheetId="33" r:id="rId33"/>
    <s:sheet name="Schedule of Purchase Price (Det" sheetId="34" r:id="rId34"/>
    <s:sheet name="Allocation of Purchase Consider" sheetId="35" r:id="rId35"/>
    <s:sheet name="Convertible Notes - Related Par" sheetId="36" r:id="rId36"/>
    <s:sheet name="Redeemable Convertible Notes - " sheetId="37" r:id="rId37"/>
    <s:sheet name="Convertible Preferred Stock a38" sheetId="38" r:id="rId38"/>
    <s:sheet name="Stock Based Compensation - Addi" sheetId="39" r:id="rId39"/>
    <s:sheet name="Summary of Option Activity (Det" sheetId="40" r:id="rId40"/>
    <s:sheet name="Summary of Stock-Based Compensa" sheetId="41" r:id="rId41"/>
    <s:sheet name="Collaborations - Additional Inf" sheetId="42" r:id="rId42"/>
    <s:sheet name="Basic and Diluted Net Loss Per " sheetId="43" r:id="rId43"/>
    <s:sheet name="Anti-dilutive Security not Incl" sheetId="44" r:id="rId44"/>
  </s:sheets>
  <s:definedNames/>
  <s:calcPr calcId="124519" calcMode="auto" fullCalcOnLoad="1"/>
</s:workbook>
</file>

<file path=xl/sharedStrings.xml><?xml version="1.0" encoding="utf-8"?>
<sst xmlns="http://schemas.openxmlformats.org/spreadsheetml/2006/main" uniqueCount="450">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CBIO</t>
  </si>
  <si>
    <t>Entity Registrant Name</t>
  </si>
  <si>
    <t>CATALYST BIOSCIENCE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Restricted cash</t>
  </si>
  <si>
    <t>Deposits</t>
  </si>
  <si>
    <t>Accounts receivable</t>
  </si>
  <si>
    <t>Prepaid and other current assets</t>
  </si>
  <si>
    <t>Total current assets</t>
  </si>
  <si>
    <t>Restricted cash, noncurrent</t>
  </si>
  <si>
    <t>Property and equipment, net</t>
  </si>
  <si>
    <t>Long-term investments</t>
  </si>
  <si>
    <t>Total assets</t>
  </si>
  <si>
    <t>Current liabilities:</t>
  </si>
  <si>
    <t>Accounts payable</t>
  </si>
  <si>
    <t>Accrued compensation</t>
  </si>
  <si>
    <t>Other accrued liabilities</t>
  </si>
  <si>
    <t>Deferred revenue, current portion</t>
  </si>
  <si>
    <t>Deferred rent, current portion</t>
  </si>
  <si>
    <t>Redeemable convertible notes</t>
  </si>
  <si>
    <t>Derivative liability</t>
  </si>
  <si>
    <t>Total current liabilities</t>
  </si>
  <si>
    <t>Deferred revenue, noncurrent portion</t>
  </si>
  <si>
    <t>Warrant liability</t>
  </si>
  <si>
    <t>Total liabilities</t>
  </si>
  <si>
    <t>Convertible preferred stock:</t>
  </si>
  <si>
    <t>Convertible preferred stock</t>
  </si>
  <si>
    <t>Stockholders' equity (deficit):</t>
  </si>
  <si>
    <t>Preferred stock</t>
  </si>
  <si>
    <t xml:space="preserve"> </t>
  </si>
  <si>
    <t>Common stock, $0.001 par value, 105,000,000 shares and 110,000,000 shares authorized at September 30, 2015 (unaudited) and December 31, 2014; 11,411,680 and 370,944 shares issued and outstanding at September 30, 2015 (unaudited) and December 31, 2014</t>
  </si>
  <si>
    <t>Additional paid-in capital</t>
  </si>
  <si>
    <t>Accumulated other comprehensive income</t>
  </si>
  <si>
    <t>Accumulated deficit</t>
  </si>
  <si>
    <t>Total stockholders' equity (deficit)</t>
  </si>
  <si>
    <t>Total liabilities and stockholders' equity (deficit)</t>
  </si>
  <si>
    <t>Condensed Consolidated Balance Sheets (Parenthetical) - USD ($) $ in Thousands</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4</t>
  </si>
  <si>
    <t>Contract revenue</t>
  </si>
  <si>
    <t>Operating expenses:</t>
  </si>
  <si>
    <t>Research and development</t>
  </si>
  <si>
    <t>General and administrative</t>
  </si>
  <si>
    <t>Total operating expenses</t>
  </si>
  <si>
    <t>Loss from operations</t>
  </si>
  <si>
    <t>Interest and other income, net</t>
  </si>
  <si>
    <t>Interest expense</t>
  </si>
  <si>
    <t>Net loss</t>
  </si>
  <si>
    <t>Net loss per common share: Basic and diluted</t>
  </si>
  <si>
    <t>Shares used to compute net loss per common share: Basic and diluted</t>
  </si>
  <si>
    <t>Condensed Consolidated Statement of Comprehensive Loss - USD ($) $ in Thousands</t>
  </si>
  <si>
    <t>Other comprehensive income (loss):</t>
  </si>
  <si>
    <t>Unrealized gain on available-for-sale securities, net of tax</t>
  </si>
  <si>
    <t>Total comprehensive loss</t>
  </si>
  <si>
    <t>Condensed Consolidated Statements of Convertible Preferred Stock and Stockholders Equity (Deficit) - 9 months ended Sep. 30, 2015 - USD ($) $ in Thousands</t>
  </si>
  <si>
    <t>Total</t>
  </si>
  <si>
    <t>Reverse Merger</t>
  </si>
  <si>
    <t>Convertible Preferred Stock Amount</t>
  </si>
  <si>
    <t>Convertible Preferred Stock AmountReverse Merger</t>
  </si>
  <si>
    <t>Convertible Preferred Stock AmountSeries F Convertible Preferred Stock</t>
  </si>
  <si>
    <t>Common Stock Amount</t>
  </si>
  <si>
    <t>Common Stock AmountReverse Merger</t>
  </si>
  <si>
    <t>Additional Paid-In Capital</t>
  </si>
  <si>
    <t>Additional Paid-In CapitalReverse Merger</t>
  </si>
  <si>
    <t>Accumulated Other Comprehensive Income</t>
  </si>
  <si>
    <t>Accumulated Deficit</t>
  </si>
  <si>
    <t>Beginning balance (in shares) at Dec. 31, 2014</t>
  </si>
  <si>
    <t>Beginning balance at Dec. 31, 2014</t>
  </si>
  <si>
    <t>Stock based compensation expense associated with vesting of stock awards</t>
  </si>
  <si>
    <t>Stock options exercised for cash (in shares)</t>
  </si>
  <si>
    <t>Stock options exercised for cash</t>
  </si>
  <si>
    <t>Issuance of stock, value</t>
  </si>
  <si>
    <t>Issuance of stock, shares</t>
  </si>
  <si>
    <t>Conversion of preferred stock warrants to common stock warrants in connection with merger</t>
  </si>
  <si>
    <t>Common stock withheld and cancelled, Value</t>
  </si>
  <si>
    <t>Common stock withheld and cancelled, in shares</t>
  </si>
  <si>
    <t>Conversion of convertible securities, value</t>
  </si>
  <si>
    <t>Conversion of convertible securities, shares</t>
  </si>
  <si>
    <t>Ending balance (in shares) at Sep. 30, 2015</t>
  </si>
  <si>
    <t>Ending balance at Sep. 30, 2015</t>
  </si>
  <si>
    <t>Condensed Consolidated Statements of Convertible Preferred Stock and Stockholders Equity (Deficit) (Parenthetical) $ in Thousands</t>
  </si>
  <si>
    <t>Sep. 30, 2015USD ($)</t>
  </si>
  <si>
    <t>Net of issuance costs</t>
  </si>
  <si>
    <t>Condensed Consolidated Statements of Cash Flows - USD ($) $ in Thousands</t>
  </si>
  <si>
    <t>Operating Activities</t>
  </si>
  <si>
    <t>Adjustments to reconcile net loss to net cash used in operating activities:</t>
  </si>
  <si>
    <t>Stock-based compensation expense</t>
  </si>
  <si>
    <t>Depreciation and amortization</t>
  </si>
  <si>
    <t>Non-cash interest expense on convertible notes</t>
  </si>
  <si>
    <t>Loss on disposal of fixed assets</t>
  </si>
  <si>
    <t>Gain on extinguishment of redeemable convertible notes</t>
  </si>
  <si>
    <t>Change in fair value of warrant liability</t>
  </si>
  <si>
    <t>Change in fair value of derivative liability</t>
  </si>
  <si>
    <t>Changes in operating assets and liabilities:</t>
  </si>
  <si>
    <t>Accrued compensation and other accrued liabilities</t>
  </si>
  <si>
    <t>Deferred rent</t>
  </si>
  <si>
    <t>Deferred revenue</t>
  </si>
  <si>
    <t>Net cash flows used in operating activities</t>
  </si>
  <si>
    <t>Investing Activities</t>
  </si>
  <si>
    <t>Proceeds from the reverse merger</t>
  </si>
  <si>
    <t>Proceeds from maturities of securities investments</t>
  </si>
  <si>
    <t>Change in restricted cash</t>
  </si>
  <si>
    <t>Purchases of property and equipment</t>
  </si>
  <si>
    <t>Proceeds from sale of fixed assets</t>
  </si>
  <si>
    <t>Net cash flows provided by investing activities</t>
  </si>
  <si>
    <t>Financing Activities</t>
  </si>
  <si>
    <t>Release of restricted cash due to conversion and redemption of redeemable convertible notes</t>
  </si>
  <si>
    <t>Payments for the redemption of redeemable convertible notes</t>
  </si>
  <si>
    <t>Proceeds from issuance of convertible preferred stock, net of issuance costs</t>
  </si>
  <si>
    <t>Proceeds from issuance of convertible notes and warrants to related parties</t>
  </si>
  <si>
    <t>Repurchase of common stock in connection with equity award assumed</t>
  </si>
  <si>
    <t>Proceeds from the exercise of common stock options</t>
  </si>
  <si>
    <t>Net cash flows provided by financing activities</t>
  </si>
  <si>
    <t>Net increase in cash and cash equivalents</t>
  </si>
  <si>
    <t>Cash and cash equivalents at beginning of period</t>
  </si>
  <si>
    <t>Cash and equivalents at end of period</t>
  </si>
  <si>
    <t>Supplemental Disclosure of Non-Cash Investing and Financing Information:</t>
  </si>
  <si>
    <t>Conversion of convertible notes to Series F convertible preferred stock</t>
  </si>
  <si>
    <t>Investment securities received from the reverse merger</t>
  </si>
  <si>
    <t>Redeemable convertible notes assumed upon reverse merger</t>
  </si>
  <si>
    <t>Issuance of common stock in connection with conversion of convertible notes</t>
  </si>
  <si>
    <t>Derivative liability related to redeemable convertible notes</t>
  </si>
  <si>
    <t>Conversion of preferred stock to equity upon reverse merger</t>
  </si>
  <si>
    <t>Conversion of stock</t>
  </si>
  <si>
    <t>Conversion of preferred stock warrant liabilities to equity upon reverse merger</t>
  </si>
  <si>
    <t>Nature of Operations and Basis of Presentation</t>
  </si>
  <si>
    <t>1. Nature of Operations and Basis of
Presentation
Catalyst Biosciences, Inc. (the “Company” or
“Catalyst”), was incorporated in the state of Delaware
on March 7, 2009. The Company is a clinical-stage biotechnology
company focused on engineering proteases as therapeutics for
hemophilia, hemostasis, compliment-mediated diseases, and other
unmet medical needs. The Company is located in South San Francisco,
California and we operate our business as a single segment, as
defined by U.S. generally accepted accounting principles
(“U.S. GAAP”).
Reverse Merger
Prior to August 20, 2015, the name of the Company was Targacept,
Inc. (“Targacept”). On August 20, 2015, Targacept
completed its business combination with Catalyst Bio, Inc.,
previously named Catalyst Biosciences, Inc. (“Old
Catalyst”), in accordance with the terms of an Agreement and
Plan of Merger, dated as of March 5, 2015, as amended on
May 6 and May 13, 2015 (the “Merger
Agreement”), by and among Targacept, Talos Merger Sub, Inc.
(“Merger Sub”) and Old Catalyst, pursuant to which
Merger Sub merged with and into Old Catalyst, with Old Catalyst
surviving as a wholly-owned subsidiary of Targacept (the
“Merger”). Also on August 20, 2015, in connection
with, and prior to the completion of, the Merger, Targacept
effected a 7-for-1
These unaudited interim condensed consolidated financial statements
reflect the historical results of Old Catalyst prior to the
completion of the Merger, and do not include the historical results
of Targacept prior to the completion of the Merger. All 2015 share
and per share disclosures have been adjusted to reflect the
exchange of shares in the Merger, and the 7-for-1 reverse stock
split of the common stock on August 20, 2015. Under U.S. GAAP, the
Merger is treated as a “reverse merger” under the
purchase method of accounting. For accounting purposes, Old
Catalyst is considered to have acquired Targacept. See Note 5 for
further details on U.S. GAAP accounting treatment.
Liquidity
The Company had an accumulated deficit of $125.9 million as of
September 30, 2015 and expects to continue to incur losses for
the next several years. As of September 30, 2015, the Company had
$37.6 million in cash, cash equivalents and marketable securities.
Management believes that the currently available resources will
provide sufficient funds to enable the Company to meet its
operating plan for at least the next twelve months. However, if the
Company’s anticipated operating results are not achieved in
future periods, management believes that planned expenditures may
need to be reduced in order to extend the time period over which
the then-available resources would be able to fund the
Company’s operations.</t>
  </si>
  <si>
    <t>Summary of Significant Accounting Policies</t>
  </si>
  <si>
    <t>2. Summary of Significant Accounting
Policies
Basis of Presentation
The Company’s consolidated financial statements have been
prepared in accordance with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5 or for any other interim
period or for any other future year. The balance sheet as of
December 31, 2014 has been derived from audited financial
statements at that date but does not include all of the information
required by U.S. GAAP for complete financial statements.
The accompanying condensed financial statements and related
financial information should be read in conjunction with the
audited financial statements for the year ended December 31, 2014
and the related notes thereto contained in the Company’s
Current Report on Form 8-K/A, filed with the SEC on
October 23, 2015.
Use of Estimates
The preparation of financial statements in conformity with U.S.
GAAP requires management to make estimates and assumptions that
affect the amounts reported in the financial statements and
accompanying notes. On an ongoing basis, management evaluates its
estimates, including those related to revenue recognition,
convertible preferred stock and related warrants up to the date of
conversion, common stock and stock-based compensation. The Company
bases its estimates on various assumptions that the Company
believes to be reasonable under the circumstances. Actual results
could differ from those estimates.
Cash and Cash Equivalents
The Company invests its excess cash in bank deposits, consisting
primarily of money market mutual funds. The Company considers all
highly liquid investments with original maturities of three months
or less when purchased to be cash equivalents.
Restricted Cash
At September 30, 2015 and December 31, 2014, the Company
had restricted cash of $35.0 million and $50,000, respectively. The
restricted cash at September 30, 2015, includes a deposit in a
segregated escrow account for the benefit of the holders of the
redeemable convertible notes in order to facilitate the payment of
the redeemable convertible notes upon redemption or at maturity as
discussed in Note 6. $175,000 of restricted cash serves as
collateral for the Company’s corporate credit card and
deposit for its facility lease.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determined to be
other-than-temporarily impaired, if any, on available-for-sale
securities are included in interest and other income, net. The cost
of securities sold is based on the specific-identification method.
Interest on marketable securities is included in interest and other
income, net.
Derivative Liability
The derivative issued in connection with the redeemable convertible
notes, which are convertible into shares of the Company’s
common stock, are classified as derivative liabilities at their
estimated fair value. The derivative is subject to remeasurement at
the end of each reporting period, with changes in fair value
recognized as a component of interest and other income, net, in the
consolidated statements of operations. The Company will continue to
adjust the liability for changes in fair value until the earlier of
the conversion, redemption or maturity of the redeemable
convertible notes.
Revenue Recognition
The Company enters into collaboration arrangements that may include
the receipt of payments for up-front license fees, success-based
milestone payments; full time equivalent based payments for
research services, and royalties on any future sales of
commercialized products that result from the collaborations.
Revenue related to collaborations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element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alone
value.
Deliverables and performance obligations are accounted for under a
single unit of accounting when they do not have stand-alone value
and the related consideration is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Refer to Management’s
Discussion and Analysis of Financial Condition and Results of
Operations “Revenue Recognition” section for further
details.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Collaborative agreement amounts received prior to satisfying
revenue recognition criteria are recorded as deferred revenue in
the accompanying balance sheets. Deferred revenue is recorded on
the Company’s balance sheet as short-term or long-term based
on its best estimate as to when such revenue will be recognized.
Short-term deferred revenue consists of amounts that the Company
expects to recognize as revenue in the next 12 months. Amounts that
the Company expects will not be recognized prior to the next 12
months are classified as long-term deferred revenue.
The Company’s performance obligations under its collaboration
arrangements also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the
Company recognizes and records in future periods.
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three months ended September 30, 2015 and 2014 and the nine
months ended September 30, 2015 and 2014, the Company recorded
a reduction to research and development expenses of $418,000,
$90,000, $887,000 and $285,000, respectively.
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t>
  </si>
  <si>
    <t>Fair Value Measurements</t>
  </si>
  <si>
    <t>3.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 Level 1: Unadjusted quoted
prices in active markets that are accessible at the measurement
date for identical assets or liabilities.
• Level 2: Observable inputs other
than quoted prices included within Level 1, such as quoted prices
for similar assets or liabilities in active markets, or other
inputs that are observable or can be corroborated by observable
market data for substantially the full term of the assets or
liabilities.
• Level 3: Unobservable inputs
that are supported by little or no market data. Inputs reflect
management’s best estimate of what market participants would
use in pricing the asset or liability at the measurement date.
As of September 30, 2015 and December 31, 2014, the
Company’s highly liquid money market funds included within
cash equivalents and restricted cash including deposit in an escrow
account are financial assets that are valued using Level 1
inputs. The Company classifies its U.S. government agency
securities, municipal bonds and corporate notes as Level 2. Level 2
inputs for the valuations are limited to quoted prices for similar
assets or liabilities in active markets and inputs other than
quoted prices that are observable for the asset or liability. There
were no transfers in or out of Level 1 and Level 2 during the
periods presented.
Liabilities that are measured at fair value consist of the
derivative liability and the warrant for convertible preferred
stock that utilize Level 3 inputs. There were no transfers in or
out of Level 3 during the periods presented.
The following tables present the fair value hierarchy for assets
and liabilities measured at fair value (in thousands):
September 30, 2015
Level 1 Level 2 Level 3 Total
Financial assets:
Money market funds $ 23,096 $
— $
— $ 23,096
Restricted cash (money market funds) 34,950
—
— 34,950
U.S. government agency securities
— 3,607
— 3,607
Municipal bonds
— 296
— 296
Corporate notes
— 10,587
— 10,587
Total financial assets $ 58,046 $ 14,490 $
— $ 72,536
Financial liabilities:
Derivative liability $
— $
— $ 676 $ 676
Total financial liabilities $
— $
— $ 676 $ 676
December 31, 2014
Level 1 Level 2 Level 3 Total
Financial assets:
Money market funds $ 1,496 $
— $
— $ 1,496
Restricted cash (money market funds) 50
—
— 50
Total financial assets $ 1,546 $ $
— $ 1,546
Financial liabilities:
Warrant for convertible preferred stock liability $
— $
— $ 391 $ 391
Total financial liabilities $
— $
— $ 391 $ 391
The fair value of the liability related to the warrant for
convertible preferred stock is measured using the Black-Scholes
option-pricing model. Inputs used to determine the estimated fair
value of the warrant liability include the estimated fair value of
the underlying convertible preferred stock at the valuation
measurement date, the remaining contractual term of the warrant,
risk-free interest rates, and expected dividends on and expected
volatility of the price of the underlying preferred stock.
The following table presents the activity for the liability related
to the warrant for convertible preferred stock measured at
estimated fair value using unobservable inputs for the nine months
ended September 30, 2015 (in thousands):
Balance as of December 31, 2014 $ 391
Issuance of preferred stock warrants 474
Change in fair value included in interest and other income, net (91 )
Reclassification of warrant liability to equity upon conversion to
common stock warrants (774 )
Balance as of September 30, 2015 $
—
The fair value of the derivative liability is measured using the
Black-Scholes option-pricing valuation model. Inputs used to
determine the estimated fair value of the conversion option include
the fair value of the underlying common stock at the valuation
measurement date, the remaining contractual term of the conversion
option, risk-free interest rates, and expected dividends on and
expected volatility of the price of the underlying common stock. In
addition, the Company estimated the convertible redeemable note
exchange rate based on an analysis of its actual exchange of notes
for cash redemption or exchange of notes for conversion to common
stock. See Note 7 for further detail.
The following table presents the activity for the derivative
liability measured at estimated fair value using unobservable
inputs as of September 30, 2015 (in thousands):
Balance as of December 31, 2014 $
—
Issuance of derivative issued with the redeemable convertible
notes 1,455
Change in fair value included in interest and other income, net (740 )
Gain on extinguishment of redeemable convertible notes (39 )
Balance as of September 30, 2015 $ 676</t>
  </si>
  <si>
    <t>Financial Instruments</t>
  </si>
  <si>
    <t>4. Financial Instruments
Cash equivalents, restricted cash and short-term and long-term
investments, all of which are classified as available-for-sale
securities, consisted of the following (in thousands):
September 30, 2015 Amortized Gross Gross Estimated
Money market funds $ 23,096 $
— $
— $ 23,096
Restricted cash 34,950
—
— 34,950
U.S. government agency securities 3,605 2
— 3,607
Municipal bonds 295 1
— 296
Corporate notes 10,574 13
— 10,587
Total financial assets $ 72,520 $ 16 $
— $ 72,536
Classified as:
Cash and cash equivalents $ 23,096
Restricted cash 34,950
Short-term investments 13,665
Long-term investments 825
$ 72,536
December 31, 2014 Amortized Gross Gross Estimated
Money market funds $ 1,496 $
— $
— $ 1,496
Restricted cash 50
—
— 50
Total financial assets $ 1,546 $
— $
— $ 1,546
Classified as:
Cash and cash equivalents $ 1,496
Restricted cash 50
$ 1,546
As of September 30, 2015, the remaining contractual maturities
of available-for-sale securities were less than two years. There
have been no significant realized gains or losses on
available-for-sale securities for the periods presented.</t>
  </si>
  <si>
    <t>5. Reverse Merger
Old Catalyst completed the Merger with Targacept as discussed in
Note 1. Based on the terms of the Merger, Old Catalyst was deemed
the acquiring company for accounting purposes, and the transaction
has been accounted for as a reverse acquisition under the asset
acquisition method of accounting in accordance with U.S. GAAP.
Accordingly, the assets and liabilities of Targacept have been
recorded as of the Merger closing date at estimated fair value.
Immediately prior to and in connection with the Merger, each share
of Old Catalyst preferred stock outstanding was converted into
shares of Old Catalyst common stock at ratios determined in
accordance with the Old Catalyst certificate of incorporation then
in effect. Under the terms of the Merger Agreement, at the
effective time of the Merger, the Company issued shares of its
common stock to Old Catalyst stockholders, at an exchange rate of
0.0382 shares of common stock, after taking into account the
Reverse Stock Split, in exchange for each share of Old Catalyst
common stock outstanding immediately prior to the Merger. The
exchange rate was calculated by a formula that was determined
through arms-length negotiations between Targacept and Old
Catalyst. The Company assumed all of the outstanding options,
whether or not vested, under the Catalyst 2004 Stock Plan, as
amended (the “Catalyst Plan”), all of the standalone
options of Old Catalyst that were not issued under the Catalyst
Plan, and the warrants of Old Catalyst, whether or not vested,
outstanding immediately prior to the Merger, with such options and
warrants henceforth representing the right to purchase a number of
shares of the Company’s common stock equal to 0.0382
multiplied by the number of shares of Old Catalyst common stock
previously represented by such options and warrants. For accounting
purposes, the Company is also deemed to have assumed the Targacept
2015 Stock Incentive Plan, the Targacept 2006 Stock Incentive Plan
and the Targacept 2000 Equity Incentive Plan, as well as a
standalone inducement stock option to Targacept’s former
chief executive office upon commencement of his employment with
Targacept in December 2012 (together, the “Targacept Plans
and Options”).
Immediately after the Merger, there were 11,416,984 shares of the
Company’s common stock outstanding and, Old Catalyst equity
holders beneficially owned approximately 59% of the common stock of
the Company.
Purchase Consideration
The purchase price for Targacept on August 20, 2015, the
closing date of the Merger, was as follows (in thousands):
Estimated fair value of shares issued $ 34,664
Estimated fair value of awards assumed 1,955
Estimated fair value of redeemable convertible notes 37,073
Estimated total purchase price of net assets acquired, including
assumed debt $ 73,692
Allocation of Purchase Consideration
Under the acquisition method of accounting, the total purchase
price was allocated to tangible and identifiable intangible assets
acquired and liabilities assumed of Targacept on the basis of their
estimated fair values as of the transaction closing date on
August 20, 2015.
The following table summarizes the allocation of the purchase
consideration to the assets acquired and liabilities assumed based
on their fair values as of August 20, 2015 (in thousands):
Cash, cash equivalents and investments in marketable securities $ 41,154
Restricted cash 37,000
Accounts receivable 318
Prepaid and other current assets 183
Accounts payable and accrued liabilities (4,963 )
Estimated total purchase price of net assets acquired, including
assumed debt $ 73,692
The Company believes that the historical values of
Targacept’s current assets and current liabilities
approximate fair value based on the short-term nature of such
items.</t>
  </si>
  <si>
    <t>Convertible Notes</t>
  </si>
  <si>
    <t>7. Redeemable Convertible
Notes
On August 19, 2015, the Company issued to its stockholders
non-interest bearing redeemable convertible notes (the
“Notes”) in the aggregate principal amount of $37.0
million, which is approximately $1.08 per share of the
Company’s common stock as of the record date, or $7.56 per
share after giving effect to the Reverse Stock Split (the
“Pre-Closing Dividend”). The notes do not bear
interest. The principal amounts under notes are convertible, at the
option of each noteholder, into cash or post Merger into shares of
the Company’s common stock at a conversion rate of $9.19 per
share (after taking into account the Reverse Stock Split), and are
payable in cash, if not previously redeemed or converted, at
maturity on February 19, 2018, the 30-month anniversary of the
closing of the issuance of the Notes.
In connection with the Pre-Closing Dividend, on August 19,
2015, Targacept entered into an indenture (the
“Indenture”) with American Stock Transfer &amp; Trust
Company, LLC, as trustee, and an escrow agreement with American
Stock Transfer &amp; Trust Company, LLC and Delaware Trust
Company, LLC, as escrow agent, under which $37.0 million, which
represents the initial principal amount of the convertible notes,
was deposited in a segregated escrow account for the benefit of the
holders of the notes in order to facilitate the payment of the
notes upon redemption or at maturity (the amount of such deposit
together with interest accrued and capitalized thereon, the
“Escrow Funds”). The Notes are the Company’s
secured obligation, and the Indenture does not limit its other
indebtedness, secured or unsecured.
Holders of the Notes may submit conversion notices, which are
irrevocable, instructing the trustee to convert such the Notes into
shares of the common stock at a conversion price of $9.19 per
share. Following each conversion date, the Company will issue the
number of whole shares of common stock issuable upon conversion as
promptly as practicable (and in any event within 10 business days).
The trustee will in turn release to the Company the respective
amount of restricted cash to cover the stock issuance.
The conversion to common stock feature of the Notes was determined
to be an derivative liability requiring bifurcation and separate
accounting. The fair value of such conversion feature at issuance
was determined to be $1.5 million. The Company estimated the fair
value of the conversion option using the Black-Scholes
option-pricing valuation model with the following assumptions:
expected term of 2.25 years, risk-free interest rate of 0.84%,
expected volatility of 70.0%, anticipated future exchange rate of
the Notes and a dividend yield of 0%.
The bifurcation of the derivative liability from the estimated fair
value of the Notes of $37.1 million at issuance resulted in a debt
discount of $1.4 million. The Company has elected to accrete the
entire debt discount as interest expense immediately subsequent to
the Merger. In addition, changes in the fair value of the
derivative liability will be recorded within interest and other
income, net in the statement of operations. The Company will
periodically remeasure the derivative liability to fair value until
the earlier of the conversion, redemption or maturity of the
redeemable convertible notes.
For the three and nine months ended September 30, 2015, the
Company recognized interest expense of $1.4 million related to the
amortization of the debt discount within interest expense on the
Company’s statement of operations as the redeemable
convertible notes are immediately fully redeemable at the option of
the holders.
As of September 30, 2015, $2.2 million of the Notes were
redeemed and $68,000 of the Notes were converted into common stock.
The Company recognized $39,000 of gain on the extinguishment of
redeemable convertible notes upon the redemption of the Notes for
the three and nine months ended September 30, 2015.</t>
  </si>
  <si>
    <t>Related Party Debt</t>
  </si>
  <si>
    <t>6. Convertible Notes – Related
Parties
In May and June 2015, Old Catalyst issued and sold convertible
promissory notes in a series of closings in the aggregate principal
amount of $1.9 million to existing stockholders, together with
warrants to purchase shares of either the Old Catalyst’s
Series E preferred stock or the capital stock issued during the
next financing. The convertible promissory notes accrue interest at
a rate of 12% per annum and will mature one year from the date
of issuance. If Old Catalyst, prior to the payment in full of the
convertible promissory notes, issues and sells shares of preferred
stock or common stock in a single transaction or series of related
transactions for aggregate cash proceeds to the Company of at least
$3.0 million (excluding any amount invested by cancellation of the
indebtedness represented by the convertible promissory notes), the
outstanding principal amount and unpaid accrued interest of the
convertible promissory notes will be automatically converted into
shares of the securities sold in such financing at a conversion
price equal to the price per share paid by investors for such
securities in the financing. Alternatively, if Old Catalyst,
prior to the payment in full of the convertible promissory notes,
issues and sells shares of preferred stock of an equity financing
of preferred stock or common stock for aggregate cash proceeds to
Old Catalyst of less than $3.0 million, the outstanding principal
amount and unpaid accrued interest of the convertible promissory
notes may be converted, at the option of the holder, into the same
type of securities issued in such financing at a conversion price
equal to the price per share paid by investors for such securities
in the financing. In addition, at any time prior to repayment or
conversion in full of the convertible promissory notes, the
outstanding principal amount and unpaid accrued interest of the
convertible promissory note may be converted, at the option of the
holder, into shares of Series E Preferred Stock at a conversion
rate of $1.2706 per share.
In connection with the debt financing, Old Catalyst also issued and
sold to each investor purchasing a convertible promissory note a
warrant to purchase equity securities of the same type that the
principal amount of the convertible promissory note issued to such
investor converts into. The warrants are exercisable for up to a
number of shares equal to the quotient of: (a) 25% multiplied
by the principal amount of the convertible promissory note issued
to such investor divided by (b) the stock purchase price equal
to: (i) in the case the notes convert in connection with a
financing the price per share of the securities paid by investors
in such financing or (ii) in the case that the warrant shares
are Series E Preferred Stock, $1.2706 per share. The purchase price
for each warrant was equal to 0.1% of the principal amount of the
corresponding convertible promissory note. The exercise price for
the warrant shares is equal to the stock purchase price.
The Company recorded the aggregate fair value of the warrants of
$474,000 as a debt discount and convertible preferred stock warrant
liability upon issuance of the convertible notes. The debt discount
is accreted as additional interest expense over the term of the
convertible promissory notes. The Company estimated the fair value
of the warrants using an option-pricing valuation model with the
following assumptions: expected term of five years, risk-free
interest rate of 0.11% and 0.18%, expected volatility of 80.0% and
a dividend yield of 0%.
For the three and nine months ended September 30, 2015, the
Company recognized interest expense of $39,000 and $96,000 related
to the accrued interest and amortization of the debt discount
within interest expense on the Company’s statement of
operations and comprehensive loss.
As the recipients of the convertible promissory notes each have an
equity ownership in the Company, the convertible promissory notes
are considered to be a related-party transaction.
In conjunction with the second closing of the Series F convertible
preferred stock financing discussed in Note 8, Old Catalyst and the
majority holders of the Notes amended the Notes such that the
closing constituted a qualified financing and, accordingly, the
total outstanding principal amount of the Notes of $1.9 million and
all unpaid accrued interest of $30,000, were converted into
1,511,723 shares of Series F convertible preferred stock and
warrants for the purchase of 372,045 shares of Series F convertible
preferred stock were issued to the Notes holders in connection with
the conversion of the Notes to Series F convertible preferred
stock. All preferred stock and warrants were converted to common
stock and warrants to purchase common stock upon the closing of the
Merger.</t>
  </si>
  <si>
    <t>Convertible Preferred Stock and Warrants</t>
  </si>
  <si>
    <t>8. Convertible Preferred Stock and
Warrants
In January 2015, Old Catalyst completed a Series F
convertible preferred stock offering that generated cash proceeds
of $3.3 million, net of $74,000 of issuance costs. In the offering,
Old Catalyst issued 2,623,650 shares of Series F convertible
preferred stock at a price of $1.2706 per share. The Series F
convertible preferred stock had a conversion rate of 1:10 such that
each individual share of Series F convertible preferred stock was
convertible into ten shares of common stock. In July 2015, Old
Catalyst completed a second closing of a Series F convertible
preferred stock financing and issued 3,164,872 shares for cash
proceeds of $4.0 million, net of $22,000 of issuance
costs.
As discussed in Note 5, all outstanding shares of
Old Catalyst’s convertible preferred stock and warrants to
purchase convertible preferred stock were converted into shares of
the Company’s common stock and warrants to purchase common
stock upon completion of the merger.</t>
  </si>
  <si>
    <t>Stock Based Compensation</t>
  </si>
  <si>
    <t>9. Stock Based Compensation
As discussed in Note 5, the Company assumed all of the outstanding
options, whether or not vested, under the Catalyst Plan, all of the
standalone options of Old Catalyst that were not issued under the
Catalyst Plan, whether or not vested, outstanding immediately prior
to the Merger, with such options henceforth representing the right
to purchase a number of shares of the Company’s common stock
equal to 0.0382 multiplied by the number of shares of Old Catalyst
common stock previously represented by such options. For accounting
purposes, however, the Company is instead deemed to have assumed
the Targacept Plans and Options (together with the Catalyst Plan
and the standalone Catalyst options, the “Plans”).
The following table summarizes stock option activity under the
Plans including stock options granted to non-employees, and related
information:
Number of Shares Weighted- Weighted-Average
Outstanding — December 31, 2014 250,255 $ 8.97 5.51
Options granted 24,085 $ 6.66
Options exercised (3,820 ) $ 3.38
Options canceled (81,994 ) $ 28.38
Options assumed in merger 1,420,823 $ 15.16
Outstanding — September 30, 2015 1,609,349 $ 13.43 2.45
Exercisable — September 30, 2015 1,578,024 $ 13.52 2.33
Vested and expected to vest — September 30, 2015 1,609,349 $ 13.43 2.45
In connection with the Merger, the Company assumed stock options
covering an aggregate of 1,420,823 shares of common stock.
Total stock-based compensation recognized was as follows (in
thousands):
Three Months ended September 30 Nine Months ended September 30
2015 2014 2015 2014
Research and development $ 13 $ 20 $ 37 $ 61
General and administrative 39 36 98 128
Total stock-based compensation $ 52 $ 56 $ 135 $ 189
As of September 30, 2015, the Company had unrecognized
employee stock-based compensation expense of $177,000, related to
unvested stock awards, which is expected to be recognized over an
estimated weighted-average period of 1.97 years.</t>
  </si>
  <si>
    <t>Collaborations</t>
  </si>
  <si>
    <t>10. Collaborations
Pfizer
On August 20, 2013, the Company and Pfizer, Inc.
(“Pfizer”) entered into an amendment to the Factor VIIa
collaboration agreement whereby the companies agreed to provide
specific mutual releases and covenants and modify certain milestone
payment schedules in the agreement. Per the amendment, Pfizer
agreed to make two non-refundable annual license maintenance
payments to the Company, each $1.5 million, payable on
August 1, 2014 and August 1, 2013. The annual license
maintenance payments received were being amortized to contract
revenue over the estimated expected performance period under the
arrangement, which the Company estimated to end August 1,
2015.
On April 2, 2015, Pfizer notified the Company that it was
exercising its right to terminate in its entirety the collaboration
agreement. The termination became effective 60 days after the
Company’s receipt of the termination notice. On June 1,
2015, the license and certain rights under the research and license
agreement terminated and reverted back to the Company. Pfizer is in
the process of transferring clinical trial data, regulatory
documentation and related technology under the research and license
agreement to the Company. The Company plans to continue clinical
development of this product candidate. The Company revised the
expected period of performance to end on June 1, 2015, which
was the effective termination of all performance obligations of the
Company under the research and license agreement.
Contract revenue related to the agreement with Pfizer was zero and
$438,000 during the three months ended September 30, 2015 and
2014, respectively, and $1.3 million and $813,000 during the nine
months ended September 30, 2015 and 2014, respectively. The
deferred revenue balance related to the Pfizer collaboration was
zero and $1.3 million as of September 30, 2015 and
December 31, 2014, respectively.
ISU Abxis
On June 16, 2013, the Company entered into a license and
collaboration agreement with ISU Abxis, whereby the Company
licensed its proprietary human Factor IX products to ISU Abxis for
initial development in South Korea. Under the terms of the
agreement, ISU Abxis is responsible for development and
manufacturing of the licensed products through Phase 1 clinical
trials. Until the completion of Phase 1 development, ISU Abxis also
has a right of first refusal with respect to commercialization
rights for the licensed products in South Korea. The Company has
the sole rights and responsibility for worldwide development,
manufacture and commercialization of Factor IX products after Phase
1 development, unless ISU Abxis has exercised its right of first
refusal regarding commercialization rights in South Korea, in
which case the Company’s rights are in the entire world
excluding South Korea. ISU’s rights will also terminate in
the event that the Company enters into a license agreement with
another party to develop, manufacture and commercialize Factor IX
products in at least two major market territories.
ISU Abxis paid the Company an up-front signing fee of $1.75 million
and is obligated to pay to the Company contingent milestone-based
payments on the occurrence of certain defined development events,
and reimbursement for a portion of the Company’s costs
relating to intellectual property filings and maintenance thereof
on products. The Company is obligated to pay ISU Abxis a percentage
of all net profits it receives from collaboration products.
Contract revenue of $109,000 for both of the three months ended
September 30, 2015 and 2014 and $328,000 for both of the nine
months ended September 30, 2015 and 2014 reflected the
amortization of the up-front fee over the estimated period of the
Company’s performance obligations under the agreement, which
was assessed to be four years beginning in September 2013 when
the agreement was executed. The deferred revenue balance related to
the ISU Abxis collaboration was $839,000 and $1.2 million as of
September 30, 2015, and December 31, 2014
respectively.</t>
  </si>
  <si>
    <t>Net Loss per Share</t>
  </si>
  <si>
    <t>11. Net Loss per Share
The following table sets forth the computation of the basic and
diluted net loss per share during the three and nine months ended
September 30, 2014 and 2015 (in thousands, except share and
per share data):
Three Months Ended, Nine Months Ended
2015 2014 2015 2014
Net loss, basic and diluted $ (5,051 ) $ (1,502 ) $ (9,632 ) $ (5,311 )
Weighted-average number of shares used in computing net loss per
share, basic and diluted 5,410,864 368,461 2,071,161 366,455
Net loss per share, basic and diluted $ (0.93 ) $ (4.08 ) $ (4.65 ) $ (14.49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September 30, December 31,
2015 2014
Convertible preferred stock
— 3,338,871
Options to purchase common stock 1,609,349 250,255
Convertible preferred stock warrants
— 37,580
Common stock warrants 180,954 1,289
Redeemable convertible notes 3,783,976
—
Total 5,574,279 3,627,996</t>
  </si>
  <si>
    <t>Subsequent Events</t>
  </si>
  <si>
    <t>12. Subsequent events
Effective October 14, 2015 Catalyst Biosciences, Inc. issued
the amended and restated 2015 Stock Incentive Plan, included in
Exhibit 10.1.</t>
  </si>
  <si>
    <t>Summary of Significant Accounting Policies (Policies)</t>
  </si>
  <si>
    <t>Use of Estimates</t>
  </si>
  <si>
    <t>Use of Estimates
The preparation of financial statements in conformity with U.S.
GAAP requires management to make estimates and assumptions that
affect the amounts reported in the financial statements and
accompanying notes. On an ongoing basis, management evaluates its
estimates, including those related to revenue recognition,
convertible preferred stock and related warrants up to the date of
conversion, common stock and stock-based compensation. The Company
bases its estimates on various assumptions that the Company
believes to be reasonable under the circumstances. Actual results
could differ from those estimates.</t>
  </si>
  <si>
    <t>Cash and Cash Equivalents</t>
  </si>
  <si>
    <t>Cash and Cash Equivalents
The Company invests its excess cash in bank deposits, consisting
primarily of money market mutual funds. The Company considers all
highly liquid investments with original maturities of three months
or less when purchased to be cash equivalents.</t>
  </si>
  <si>
    <t>Restricted Cash</t>
  </si>
  <si>
    <t>Restricted Cash
At September 30, 2015 and December 31, 2014, the Company
had restricted cash of $35.0 million and $50,000, respectively. The
restricted cash at September 30, 2015, includes a deposit in a
segregated escrow account for the benefit of the holders of the
redeemable convertible notes in order to facilitate the payment of
the redeemable convertible notes upon redemption or at maturity as
discussed in Note 6. $175,000 of restricted cash serves as
collateral for the Company’s corporate credit card and
deposit for its facility lease.</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determined to be
other-than-temporarily impaired, if any, on available-for-sale
securities are included in interest and other income, net. The cost
of securities sold is based on the specific-identification method.
Interest on marketable securities is included in interest and other
income, net.</t>
  </si>
  <si>
    <t>Derivative Liability</t>
  </si>
  <si>
    <t>Derivative Liability
The derivative issued in connection with the redeemable convertible
notes, which are convertible into shares of the Company’s
common stock, are classified as derivative liabilities at their
estimated fair value. The derivative is subject to remeasurement at
the end of each reporting period, with changes in fair value
recognized as a component of interest and other income, net, in the
consolidated statements of operations. The Company will continue to
adjust the liability for changes in fair value until the earlier of
the conversion, redemption or maturity of the redeemable
convertible notes.</t>
  </si>
  <si>
    <t>Revenue Recognition</t>
  </si>
  <si>
    <t>The Company enters into collaboration arrangements that may include
the receipt of payments for up-front license fees, success-based
milestone payments; full time equivalent based payments for
research services, and royalties on any future sales of
commercialized products that result from the collaborations.
Revenue related to collaborations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element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alone
value.
Deliverables and performance obligations are accounted for under a
single unit of accounting when they do not have stand-alone value
and the related consideration is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Refer to Management’s
Discussion and Analysis of Financial Condition and Results of
Operations “Revenue Recognition” section for further
details.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Collaborative agreement amounts received prior to satisfying
revenue recognition criteria are recorded as deferred revenue in
the accompanying balance sheets. Deferred revenue is recorded on
the Company’s balance sheet as short-term or long-term based
on its best estimate as to when such revenue will be recognized.
Short-term deferred revenue consists of amounts that the Company
expects to recognize as revenue in the next 12 months. Amounts that
the Company expects will not be recognized prior to the next 12
months are classified as long-term deferred revenue.
The Company’s performance obligations under its collaboration
arrangements also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the
Company recognizes and records in future periods.</t>
  </si>
  <si>
    <t>Research and Development Expense</t>
  </si>
  <si>
    <t>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three months ended September 30, 2015 and 2014 and the nine
months ended September 30, 2015 and 2014, the Company recorded
a reduction to research and development expenses of $418,000,
$90,000, $887,000 and $285,000, respectively.</t>
  </si>
  <si>
    <t>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t>
  </si>
  <si>
    <t>Fair Value Measurements (Tables)</t>
  </si>
  <si>
    <t>Assets and Liabilities Measured at Fair Value</t>
  </si>
  <si>
    <t>The following tables present the fair value hierarchy for assets
and liabilities measured at fair value (in thousands):
September 30, 2015
Level 1 Level 2 Level 3 Total
Financial assets:
Money market funds $ 23,096 $
— $
— $ 23,096
Restricted cash (money market funds) 34,950
—
— 34,950
U.S. government agency securities
— 3,607
— 3,607
Municipal bonds
— 296
— 296
Corporate notes
— 10,587
— 10,587
Total financial assets $ 58,046 $ 14,490 $
— $ 72,536
Financial liabilities:
Derivative liability $
— $
— $ 676 $ 676
Total financial liabilities $
— $
— $ 676 $ 676
December 31, 2014
Level 1 Level 2 Level 3 Total
Financial assets:
Money market funds $ 1,496 $
— $
— $ 1,496
Restricted cash (money market funds) 50
—
— 50
Total financial assets $ 1,546 $ $
— $ 1,546
Financial liabilities:
Warrant for convertible preferred stock liability $
— $
— $ 391 $ 391
Total financial liabilities $
— $
— $ 391 $ 391</t>
  </si>
  <si>
    <t>Warrant</t>
  </si>
  <si>
    <t>Derivative Liability Measured at Estimated Fair Value Using Unobservable Inputs</t>
  </si>
  <si>
    <t>The following table presents the activity for the liability related
to the warrant for convertible preferred stock measured at
estimated fair value using unobservable inputs for the nine months
ended September 30, 2015 (in thousands):
Balance as of December 31, 2014 $ 391
Issuance of preferred stock warrants 474
Change in fair value included in interest and other income, net (91 )
Reclassification of warrant liability to equity upon conversion to
common stock warrants (774 )
Balance as of September 30, 2015 $
—</t>
  </si>
  <si>
    <t>Derivative</t>
  </si>
  <si>
    <t>The following table presents the activity for the derivative
liability measured at estimated fair value using unobservable
inputs as of September 30, 2015 (in thousands):
Balance as of December 31, 2014 $
—
Issuance of derivative issued with the redeemable convertible
notes 1,455
Change in fair value included in interest and other income, net (740 )
Gain on extinguishment of redeemable convertible notes (39 )
Balance as of September 30, 2015 $ 676</t>
  </si>
  <si>
    <t>Financial Instruments (Tables)</t>
  </si>
  <si>
    <t>Cash Equivalents and Short-Term and Long-Term Investments Classified as Available for Sale Securities</t>
  </si>
  <si>
    <t>Cash equivalents, restricted cash and short-term and long-term
investments, all of which are classified as available-for-sale
securities, consisted of the following (in thousands):
September 30, 2015 Amortized Gross Gross Estimated
Money market funds $ 23,096 $
— $
— $ 23,096
Restricted cash 34,950
—
— 34,950
U.S. government agency securities 3,605 2
— 3,607
Municipal bonds 295 1
— 296
Corporate notes 10,574 13
— 10,587
Total financial assets $ 72,520 $ 16 $
— $ 72,536
Classified as:
Cash and cash equivalents $ 23,096
Restricted cash 34,950
Short-term investments 13,665
Long-term investments 825
$ 72,536
December 31, 2014 Amortized Gross Gross Estimated
Money market funds $ 1,496 $
— $
— $ 1,496
Restricted cash 50
—
— 50
Total financial assets $ 1,546 $
— $
— $ 1,546
Classified as:
Cash and cash equivalents $ 1,496
Restricted cash 50
$ 1,546</t>
  </si>
  <si>
    <t>Reverse Merger (Tables)</t>
  </si>
  <si>
    <t>Allocation of Purchase Consideration to Assets Acquired and Liabilities Assumed Based on Fair Values</t>
  </si>
  <si>
    <t>The following table summarizes the allocation of the purchase
consideration to the assets acquired and liabilities assumed based
on their fair values as of August 20, 2015 (in thousands):
Cash, cash equivalents and investments in marketable securities $ 41,154
Restricted cash 37,000
Accounts receivable 318
Prepaid and other current assets 183
Accounts payable and accrued liabilities (4,963 )
Estimated total purchase price of net assets acquired, including
assumed debt $ 73,692</t>
  </si>
  <si>
    <t>Targacept</t>
  </si>
  <si>
    <t>Schedule of Purchase Price</t>
  </si>
  <si>
    <t>The purchase price for Targacept on August 20, 2015, the
closing date of the Merger, was as follows (in thousands):
Estimated fair value of shares issued $ 34,664
Estimated fair value of awards assumed 1,955
Estimated fair value of redeemable convertible notes 37,073
Estimated total purchase price of net assets acquired, including
assumed debt $ 73,692</t>
  </si>
  <si>
    <t>Stock Based Compensation (Tables)</t>
  </si>
  <si>
    <t>Summary of Option Activity</t>
  </si>
  <si>
    <t>The following table summarizes stock option activity under the
Plans including stock options granted to non-employees, and related
information:
Number of Shares Weighted- Weighted-Average
Outstanding — December 31, 2014 250,255 $ 8.97 5.51
Options granted 24,085 $ 6.66
Options exercised (3,820 ) $ 3.38
Options canceled (81,994 ) $ 28.38
Options assumed in merger 1,420,823 $ 15.16
Outstanding — September 30, 2015 1,609,349 $ 13.43 2.45
Exercisable — September 30, 2015 1,578,024 $ 13.52 2.33
Vested and expected to vest — September 30, 2015 1,609,349 $ 13.43 2.45</t>
  </si>
  <si>
    <t>Summary of Stock-Based Compensation Recognized</t>
  </si>
  <si>
    <t>Total stock-based compensation recognized was as follows (in
thousands):
Three Months ended September 30 Nine Months ended September 30
2015 2014 2015 2014
Research and development $ 13 $ 20 $ 37 $ 61
General and administrative 39 36 98 128
Total stock-based compensation $ 52 $ 56 $ 135 $ 189</t>
  </si>
  <si>
    <t>Net Loss per Share (Tables)</t>
  </si>
  <si>
    <t>Basic and Diluted Net Loss Per Share</t>
  </si>
  <si>
    <t>The following table sets forth the computation of the basic and
diluted net loss per share during the three and nine months ended
September 30, 2014 and 2015 (in thousands, except share and
per share data):
Three Months Ended, Nine Months Ended
2015 2014 2015 2014
Net loss, basic and diluted $ (5,051 ) $ (1,502 ) $ (9,632 ) $ (5,311 )
Weighted-average number of shares used in computing net loss per
share, basic and diluted 5,410,864 368,461 2,071,161 366,455
Net loss per share, basic and diluted $ (0.93 ) $ (4.08 ) $ (4.65 ) $ (14.49 )</t>
  </si>
  <si>
    <t>Anti-dilutive Security not Included In Diluted per Share Calculations</t>
  </si>
  <si>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September 30, December 31,
2015 2014
Convertible preferred stock
— 3,338,871
Options to purchase common stock 1,609,349 250,255
Convertible preferred stock warrants
— 37,580
Common stock warrants 180,954 1,289
Redeemable convertible notes 3,783,976
—
Total 5,574,279 3,627,996</t>
  </si>
  <si>
    <t>Nature of Operations and Basis of Presentation - Additional Information (Detail) $ in Thousands</t>
  </si>
  <si>
    <t>Aug. 20, 2015USD ($)</t>
  </si>
  <si>
    <t>Dec. 31, 2014USD ($)</t>
  </si>
  <si>
    <t>Organization and Nature of Operations [Line Items]</t>
  </si>
  <si>
    <t>Corporation incorporated</t>
  </si>
  <si>
    <t>Mar. 7,
		2009</t>
  </si>
  <si>
    <t>Cash, cash equivalents and investments in marketable securities</t>
  </si>
  <si>
    <t>Stock split ratio</t>
  </si>
  <si>
    <t>Summary of Significant Accounting Policies - Additional Information (Detail) - USD ($)</t>
  </si>
  <si>
    <t>Significant Accounting Policies [Line Items]</t>
  </si>
  <si>
    <t>Reduction to research and development expense</t>
  </si>
  <si>
    <t>Collateral for Corporate Credit Card and Deposit</t>
  </si>
  <si>
    <t>Assets and Liabilities Measured at Fair Value (Detail) - USD ($) $ in Thousands</t>
  </si>
  <si>
    <t>Fair Value, Assets and Liabilities Measured on Recurring and Nonrecurring Basis [Line Items]</t>
  </si>
  <si>
    <t>Assets, fair value</t>
  </si>
  <si>
    <t>Liabilities, fair value</t>
  </si>
  <si>
    <t>U.S. Government Agency Securities</t>
  </si>
  <si>
    <t>Municipal Bonds</t>
  </si>
  <si>
    <t>Corporate Notes</t>
  </si>
  <si>
    <t>Money Market Funds</t>
  </si>
  <si>
    <t>Restricted cash (money market funds)</t>
  </si>
  <si>
    <t>Warrant For Convertible Preferred Stock Liability</t>
  </si>
  <si>
    <t>Fair Value, Inputs, Level 1</t>
  </si>
  <si>
    <t>Fair Value, Inputs, Level 1 | Money Market Funds</t>
  </si>
  <si>
    <t>Fair Value, Inputs, Level 1 | Restricted cash (money market funds)</t>
  </si>
  <si>
    <t>Fair Value, Inputs, Level 2</t>
  </si>
  <si>
    <t>Fair Value, Inputs, Level 2 | U.S. Government Agency Securities</t>
  </si>
  <si>
    <t>Fair Value, Inputs, Level 2 | Municipal Bonds</t>
  </si>
  <si>
    <t>Fair Value, Inputs, Level 2 | Corporate Notes</t>
  </si>
  <si>
    <t>Fair Value, Inputs, Level 3</t>
  </si>
  <si>
    <t>Fair Value, Inputs, Level 3 | Warrant For Convertible Preferred Stock Liability</t>
  </si>
  <si>
    <t>Fair Value, Inputs, Level 3 | Derivative liability</t>
  </si>
  <si>
    <t>Liability Related to Warrant for Convertible Preferred Stock Measured at Estimated Fair Value Using Unobservable Inputs (Detail) $ in Thousands</t>
  </si>
  <si>
    <t>Fair Value, Liabilities Measured on Recurring Basis, Unobservable Input Reconciliation [Line Items]</t>
  </si>
  <si>
    <t>Balance as of December 31, 2014</t>
  </si>
  <si>
    <t>Issuance of preferred stock warrants</t>
  </si>
  <si>
    <t>Change in fair value included in interest and other income, net</t>
  </si>
  <si>
    <t>Reclassification of warrant liability to equity upon conversion to common stock warrants</t>
  </si>
  <si>
    <t>Derivative Liability Measured at Estimated Fair Value Using Unobservable Inputs (Detail) $ in Thousands</t>
  </si>
  <si>
    <t>Fair Value, Net Derivative Asset (Liability) Measured on Recurring Basis, Unobservable Input Reconciliation [Line Items]</t>
  </si>
  <si>
    <t>Issuance of derivative issued with the redeemable convertible notes</t>
  </si>
  <si>
    <t>Balance as of September 30, 2015</t>
  </si>
  <si>
    <t>Cash Equivalents and Short-Term and Long-Term Investments Classified as Available for Sale Securities (Detail) - USD ($) $ in Thousands</t>
  </si>
  <si>
    <t>Schedule of Available-for-sale Securities [Line Items]</t>
  </si>
  <si>
    <t>Amortized Cost</t>
  </si>
  <si>
    <t>Gross Unrealized Gains</t>
  </si>
  <si>
    <t>Gross Unrealized Losses</t>
  </si>
  <si>
    <t>Estimated Fair Value</t>
  </si>
  <si>
    <t>Cash Equivalents</t>
  </si>
  <si>
    <t>Short-Term Investments</t>
  </si>
  <si>
    <t>Long-Term Investments</t>
  </si>
  <si>
    <t>Financial Instruments - Additional Information (Detail)</t>
  </si>
  <si>
    <t>Financial Instrument [Line Items]</t>
  </si>
  <si>
    <t>Significant realized gains or losses on available-for-sale securities</t>
  </si>
  <si>
    <t>Maximum</t>
  </si>
  <si>
    <t>Available for sale securities contractual maturities</t>
  </si>
  <si>
    <t>2 years</t>
  </si>
  <si>
    <t>Reverse Merger - Additional Information (Detail) - shares</t>
  </si>
  <si>
    <t>Mar. 05, 2015</t>
  </si>
  <si>
    <t>Business Acquisition [Line Items]</t>
  </si>
  <si>
    <t>Merger Agreement</t>
  </si>
  <si>
    <t>Common stock exchange rate</t>
  </si>
  <si>
    <t>Merger Agreement | Old Catalysts</t>
  </si>
  <si>
    <t>Expected ownership percentage</t>
  </si>
  <si>
    <t>59.00%</t>
  </si>
  <si>
    <t>Schedule of Purchase Price (Detail) - Targacept $ in Thousands</t>
  </si>
  <si>
    <t>Estimated fair value of shares issued</t>
  </si>
  <si>
    <t>Estimated fair value of awards assumed</t>
  </si>
  <si>
    <t>Estimated fair value of redeemable convertible notes</t>
  </si>
  <si>
    <t>Estimated total purchase price of net assets acquired, including assumed debt</t>
  </si>
  <si>
    <t>Allocation of Purchase Consideration to Assets Acquired and Liabilities Assumed Based on Fair Values (Detail) - USD ($) $ in Thousands</t>
  </si>
  <si>
    <t>Aug. 20, 2015</t>
  </si>
  <si>
    <t>Accounts payable and accrued liabilities</t>
  </si>
  <si>
    <t>Convertible Notes - Related Parties - Additional Information (Detail) - USD ($)</t>
  </si>
  <si>
    <t>Jul. 29, 2015</t>
  </si>
  <si>
    <t>Jun. 30, 2015</t>
  </si>
  <si>
    <t>Aug. 19, 2015</t>
  </si>
  <si>
    <t>May. 31, 2015</t>
  </si>
  <si>
    <t>Debt Instrument [Line Items]</t>
  </si>
  <si>
    <t>Interest expense related to accrued interest and amortization of debt discount</t>
  </si>
  <si>
    <t>Series F Convertible Preferred Stock</t>
  </si>
  <si>
    <t>Convertible notes, shares issued upon conversion</t>
  </si>
  <si>
    <t>Convertible preferred stock, warrants issued</t>
  </si>
  <si>
    <t>Aggregate principal amount of convertible promissory notes issued and sold</t>
  </si>
  <si>
    <t>Preferred stock conversion rate per share</t>
  </si>
  <si>
    <t>Fair value assumptions, expected term</t>
  </si>
  <si>
    <t>2 years 3 months</t>
  </si>
  <si>
    <t>Fair value assumptions, risk-free interest rate</t>
  </si>
  <si>
    <t>0.84%</t>
  </si>
  <si>
    <t>Fair value assumptions, expected volatility</t>
  </si>
  <si>
    <t>70.00%</t>
  </si>
  <si>
    <t>Fair value assumptions, dividend yield</t>
  </si>
  <si>
    <t>0.00%</t>
  </si>
  <si>
    <t>Convertible notes, accrued interest</t>
  </si>
  <si>
    <t>Related Party | Warrant</t>
  </si>
  <si>
    <t>Aggregate fair value of warrants</t>
  </si>
  <si>
    <t>5 years</t>
  </si>
  <si>
    <t>80.00%</t>
  </si>
  <si>
    <t>Related Party | Warrant | Minimum</t>
  </si>
  <si>
    <t>0.11%</t>
  </si>
  <si>
    <t>Related Party | Warrant | Maximum</t>
  </si>
  <si>
    <t>0.18%</t>
  </si>
  <si>
    <t>Related Party | Convertible Notes Payable</t>
  </si>
  <si>
    <t>Convertible debt interest rate</t>
  </si>
  <si>
    <t>12.00%</t>
  </si>
  <si>
    <t>Debt instrument maturity period</t>
  </si>
  <si>
    <t>1 year</t>
  </si>
  <si>
    <t>Warrants exercisable percentage</t>
  </si>
  <si>
    <t>25.00%</t>
  </si>
  <si>
    <t>Warrants purchase percentage</t>
  </si>
  <si>
    <t>0.10%</t>
  </si>
  <si>
    <t>Related Party | Convertible Notes Payable | Minimum</t>
  </si>
  <si>
    <t>Aggregate cash proceeds from issuance of debt</t>
  </si>
  <si>
    <t>Related Party | Convertible Notes Payable | Series E Preferred Stock</t>
  </si>
  <si>
    <t>Redeemable Convertible Notes - Additional Information (Detail) - USD ($)</t>
  </si>
  <si>
    <t>Conversion of convertible notes in to common stock, value</t>
  </si>
  <si>
    <t>Convertible notes, total outstanding principal amount</t>
  </si>
  <si>
    <t>Redeemable convertible notes, conversion per share price</t>
  </si>
  <si>
    <t>Convertible notes, maturity date</t>
  </si>
  <si>
    <t>Feb. 19,
		2018</t>
  </si>
  <si>
    <t>Convertible notes, maturity period</t>
  </si>
  <si>
    <t>30 months</t>
  </si>
  <si>
    <t>Redeemable convertible notes, threshold trading days</t>
  </si>
  <si>
    <t>10 days</t>
  </si>
  <si>
    <t>Redeemable convertible notes, conversion feature</t>
  </si>
  <si>
    <t>Redeemable convertible notes, expected term</t>
  </si>
  <si>
    <t>Redeemable convertible notes, risk free interest rate</t>
  </si>
  <si>
    <t>Redeemable convertible notes, expected volatility</t>
  </si>
  <si>
    <t>Redeemable convertible notes, dividend yield</t>
  </si>
  <si>
    <t>Redeemable convertible notes, estimated fair value</t>
  </si>
  <si>
    <t>Redeemable convertible notes, debt discount</t>
  </si>
  <si>
    <t>Redeemable convertible notes, interest expense</t>
  </si>
  <si>
    <t>Redeemable convertible notes, redeemed</t>
  </si>
  <si>
    <t>Convertible Notes | After Reverse Stock Split</t>
  </si>
  <si>
    <t>Convertible Preferred Stock and Warrants - Additional Information (Detail) - USD ($)</t>
  </si>
  <si>
    <t>1 Months Ended</t>
  </si>
  <si>
    <t>Jul. 31, 2015</t>
  </si>
  <si>
    <t>Jan. 31, 2015</t>
  </si>
  <si>
    <t>Convertible preferred stock, principal offer amount</t>
  </si>
  <si>
    <t>Convertible preferred stock, issuance cost</t>
  </si>
  <si>
    <t>Convertible preferred stock, shares issued per share value</t>
  </si>
  <si>
    <t>Convertible preferred stock, conversion rate into common stock shares</t>
  </si>
  <si>
    <t>110.00%</t>
  </si>
  <si>
    <t>Convertible preferred stock, conversion shares into common stock shares</t>
  </si>
  <si>
    <t>Stock Based Compensation - Additional Information (Detail)</t>
  </si>
  <si>
    <t>Sep. 30, 2015USD ($)shares</t>
  </si>
  <si>
    <t>Mar. 05, 2015shares</t>
  </si>
  <si>
    <t>Share-based Compensation Arrangement by Share-based Payment Award [Line Items]</t>
  </si>
  <si>
    <t>Options assumed in merger</t>
  </si>
  <si>
    <t>2004 Stock Plan | Employee Stock Option</t>
  </si>
  <si>
    <t>Unrecognized employee stock based compensation expense | $</t>
  </si>
  <si>
    <t>Unrecognized employee stock based compensation expense, period for recognition</t>
  </si>
  <si>
    <t>1 year 11 months 19 days</t>
  </si>
  <si>
    <t>Summary of Option Activity (Detail) - 2004 Stock Plan - Non Employee Stock Option - $ / shares</t>
  </si>
  <si>
    <t>12 Months Ended</t>
  </si>
  <si>
    <t>Number of Shares Underlying Outstanding Options</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ed</t>
  </si>
  <si>
    <t>Number of Shares Underlying Outstanding Options, Options assumed in merger</t>
  </si>
  <si>
    <t>Number of Shares Underlying Outstanding Options, Ending Balance</t>
  </si>
  <si>
    <t>Number of Shares Underlying Outstanding Options, Exercisable- September 30, 2015</t>
  </si>
  <si>
    <t>Number of Shares Underlying Outstanding Options, Vested and expected to vest - September 30, 2015</t>
  </si>
  <si>
    <t>Weighted- Average Exercise Price</t>
  </si>
  <si>
    <t>Weighted- Average Exercise Price, Beginning Balance</t>
  </si>
  <si>
    <t>Weighted- Average Exercise Price, Options exercised, Options granted</t>
  </si>
  <si>
    <t>Weighted- Average Exercise Price, Options exercised</t>
  </si>
  <si>
    <t>Weighted- Average Exercise Price, Options canceled</t>
  </si>
  <si>
    <t>Weighted- Average Exercise Price, Options assumed in merger</t>
  </si>
  <si>
    <t>Weighted- Average Exercise Price, Ending Balance</t>
  </si>
  <si>
    <t>Weighted- Average Exercise Price, Exercisable- September 30, 2015</t>
  </si>
  <si>
    <t>Weighted- Average Exercise Price, Vested and expected to vest - September 30, 2015</t>
  </si>
  <si>
    <t>Weighted Average Remaining Contractual Term</t>
  </si>
  <si>
    <t>Outstanding - December 31, 2014</t>
  </si>
  <si>
    <t>2 years 5 months 12 days</t>
  </si>
  <si>
    <t>5 years 6 months 4 days</t>
  </si>
  <si>
    <t>Exercisable - September 30, 2015</t>
  </si>
  <si>
    <t>2 years 3 months 29 days</t>
  </si>
  <si>
    <t>Vested and expected to vest - September 30, 2015</t>
  </si>
  <si>
    <t>Summary of Stock-Based Compensation Recognized (Detail) - USD ($) $ in Thousands</t>
  </si>
  <si>
    <t>Share-based Compensation Arrangement by Share-based Payment Award, Compensation Cost [Line Items]</t>
  </si>
  <si>
    <t>Total stock-based compensation</t>
  </si>
  <si>
    <t>Research and Development</t>
  </si>
  <si>
    <t>General and Administrative</t>
  </si>
  <si>
    <t>Collaborations - Additional Information (Detail)</t>
  </si>
  <si>
    <t>Apr. 02, 2015</t>
  </si>
  <si>
    <t>Sep. 16, 2013USD ($)</t>
  </si>
  <si>
    <t>Aug. 20, 2013USD ($)Licenses</t>
  </si>
  <si>
    <t>Sep. 30, 2014USD ($)</t>
  </si>
  <si>
    <t>Revenue Recognition, Multiple-deliverable Arrangements [Line Items]</t>
  </si>
  <si>
    <t>Pfizer Inc</t>
  </si>
  <si>
    <t>Number of Non-refundable annual license maintenance payments | Licenses</t>
  </si>
  <si>
    <t>Non-refundable annual license maintenance payments</t>
  </si>
  <si>
    <t>Effective termination notice period</t>
  </si>
  <si>
    <t>60 days</t>
  </si>
  <si>
    <t>Collaboration contract revenue</t>
  </si>
  <si>
    <t>Pfizer Inc | Period 1</t>
  </si>
  <si>
    <t>license maintenance payable period</t>
  </si>
  <si>
    <t>Aug. 1,
		2014</t>
  </si>
  <si>
    <t>Pfizer Inc | Period 2</t>
  </si>
  <si>
    <t>Aug. 1,
		2013</t>
  </si>
  <si>
    <t>ISU Abxis</t>
  </si>
  <si>
    <t>Deferred revenue recognition period</t>
  </si>
  <si>
    <t>4 years</t>
  </si>
  <si>
    <t>ISU Abxis | Up Front Payment</t>
  </si>
  <si>
    <t>Amount received for research and development process</t>
  </si>
  <si>
    <t>Basic and Diluted Net Loss Per Share (Detail) - USD ($) $ / shares in Units, $ in Thousands</t>
  </si>
  <si>
    <t>Earnings Per Share, Basic, by Common Class, Including Two Class Method [Line Items]</t>
  </si>
  <si>
    <t>Net loss, basic and diluted</t>
  </si>
  <si>
    <t>Weighted-average number of shares used in computing net loss per share, basic and diluted</t>
  </si>
  <si>
    <t>Net loss per share, basic and diluted</t>
  </si>
  <si>
    <t>Anti-dilutive Security not Included In Diluted per Share Calculations (Detail) - shares</t>
  </si>
  <si>
    <t>Antidilutive Securities Excluded from Computation of Earnings Per Share [Line Items]</t>
  </si>
  <si>
    <t>Anti dilutive securities</t>
  </si>
  <si>
    <t>Convertible Preferred Stock</t>
  </si>
  <si>
    <t>Options To Purchase Common Stock</t>
  </si>
  <si>
    <t>Convertible Preferred Stock Warrants</t>
  </si>
  <si>
    <t>Common Stock Warrants</t>
  </si>
  <si>
    <t>Redeemable Convertible Not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124105</v>
      </c>
    </row>
    <row r="12" spans="1:3">
      <c s="4" r="A12" t="s">
        <v>19</v>
      </c>
      <c s="4" r="B12" t="s">
        <v>20</v>
      </c>
    </row>
    <row r="13" spans="1:3">
      <c s="4" r="A13" t="s">
        <v>21</v>
      </c>
      <c s="4" r="B13" t="s">
        <v>22</v>
      </c>
    </row>
    <row r="14" spans="1:3">
      <c s="4" r="A14" t="s">
        <v>23</v>
      </c>
      <c s="5" r="C14" t="n">
        <v>11427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4" r="A3" t="s">
        <v>166</v>
      </c>
      <c s="4" r="B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68</v>
      </c>
      <c s="2" r="B1" t="s">
        <v>1</v>
      </c>
    </row>
    <row r="2" spans="1:2">
      <c s="2" r="B2" t="s">
        <v>2</v>
      </c>
    </row>
    <row r="3" spans="1:2">
      <c s="4" r="A3" t="s">
        <v>168</v>
      </c>
      <c s="4" r="B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70</v>
      </c>
      <c s="2" r="B1" t="s">
        <v>1</v>
      </c>
    </row>
    <row r="2" spans="1:2">
      <c s="2" r="B2" t="s">
        <v>2</v>
      </c>
    </row>
    <row r="3" spans="1:2">
      <c s="4" r="A3" t="s">
        <v>170</v>
      </c>
      <c s="4" r="B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95</v>
      </c>
      <c s="2" r="B1" t="s">
        <v>1</v>
      </c>
    </row>
    <row r="2" spans="1:2">
      <c s="2" r="B2" t="s">
        <v>2</v>
      </c>
    </row>
    <row r="3" spans="1:2">
      <c s="4" r="A3" t="s">
        <v>95</v>
      </c>
      <c s="4" r="B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9"/>
    <col customWidth="1" max="2" min="2" width="80"/>
  </cols>
  <sheetData>
    <row r="1" spans="1:2">
      <c s="1" r="A1" t="s">
        <v>173</v>
      </c>
      <c s="2" r="B1" t="s">
        <v>1</v>
      </c>
    </row>
    <row r="2" spans="1:2">
      <c s="2" r="B2" t="s">
        <v>2</v>
      </c>
    </row>
    <row r="3" spans="1:2">
      <c s="4" r="A3" t="s">
        <v>173</v>
      </c>
      <c s="4" r="B3" t="s">
        <v>174</v>
      </c>
    </row>
    <row r="4" spans="1:2">
      <c s="4" r="A4" t="s">
        <v>175</v>
      </c>
    </row>
    <row r="5" spans="1:2">
      <c s="4" r="A5" t="s">
        <v>173</v>
      </c>
      <c s="4" r="B5"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4" r="A3" t="s">
        <v>177</v>
      </c>
      <c s="4" r="B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79</v>
      </c>
      <c s="2" r="B1" t="s">
        <v>1</v>
      </c>
    </row>
    <row r="2" spans="1:2">
      <c s="2" r="B2" t="s">
        <v>2</v>
      </c>
    </row>
    <row r="3" spans="1:2">
      <c s="4" r="A3" t="s">
        <v>179</v>
      </c>
      <c s="4" r="B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81</v>
      </c>
      <c s="2" r="B1" t="s">
        <v>1</v>
      </c>
    </row>
    <row r="2" spans="1:2">
      <c s="2" r="B2" t="s">
        <v>2</v>
      </c>
    </row>
    <row r="3" spans="1:2">
      <c s="4" r="A3" t="s">
        <v>181</v>
      </c>
      <c s="4" r="B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83</v>
      </c>
      <c s="2" r="B1" t="s">
        <v>1</v>
      </c>
    </row>
    <row r="2" spans="1:2">
      <c s="2" r="B2" t="s">
        <v>2</v>
      </c>
    </row>
    <row r="3" spans="1:2">
      <c s="4" r="A3" t="s">
        <v>183</v>
      </c>
      <c s="4" r="B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85</v>
      </c>
      <c s="2" r="B1" t="s">
        <v>1</v>
      </c>
    </row>
    <row r="2" spans="1:2">
      <c s="2" r="B2" t="s">
        <v>2</v>
      </c>
    </row>
    <row r="3" spans="1:2">
      <c s="4" r="A3" t="s">
        <v>185</v>
      </c>
      <c s="4" r="B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3096</v>
      </c>
      <c s="7" r="C3" t="n">
        <v>1544</v>
      </c>
    </row>
    <row r="4" spans="1:3">
      <c s="4" r="A4" t="s">
        <v>28</v>
      </c>
      <c s="5" r="B4" t="n">
        <v>13665</v>
      </c>
    </row>
    <row r="5" spans="1:3">
      <c s="4" r="A5" t="s">
        <v>29</v>
      </c>
      <c s="5" r="B5" t="n">
        <v>34825</v>
      </c>
      <c s="5" r="C5" t="n">
        <v>50</v>
      </c>
    </row>
    <row r="6" spans="1:3">
      <c s="4" r="A6" t="s">
        <v>30</v>
      </c>
      <c s="5" r="C6" t="n">
        <v>278</v>
      </c>
    </row>
    <row r="7" spans="1:3">
      <c s="4" r="A7" t="s">
        <v>31</v>
      </c>
      <c s="5" r="B7" t="n">
        <v>648</v>
      </c>
      <c s="5" r="C7" t="n">
        <v>95</v>
      </c>
    </row>
    <row r="8" spans="1:3">
      <c s="4" r="A8" t="s">
        <v>32</v>
      </c>
      <c s="5" r="B8" t="n">
        <v>620</v>
      </c>
      <c s="5" r="C8" t="n">
        <v>103</v>
      </c>
    </row>
    <row r="9" spans="1:3">
      <c s="4" r="A9" t="s">
        <v>33</v>
      </c>
      <c s="5" r="B9" t="n">
        <v>72854</v>
      </c>
      <c s="5" r="C9" t="n">
        <v>2070</v>
      </c>
    </row>
    <row r="10" spans="1:3">
      <c s="4" r="A10" t="s">
        <v>34</v>
      </c>
      <c s="5" r="B10" t="n">
        <v>125</v>
      </c>
    </row>
    <row r="11" spans="1:3">
      <c s="4" r="A11" t="s">
        <v>35</v>
      </c>
      <c s="5" r="B11" t="n">
        <v>709</v>
      </c>
      <c s="5" r="C11" t="n">
        <v>911</v>
      </c>
    </row>
    <row r="12" spans="1:3">
      <c s="4" r="A12" t="s">
        <v>36</v>
      </c>
      <c s="5" r="B12" t="n">
        <v>825</v>
      </c>
    </row>
    <row r="13" spans="1:3">
      <c s="4" r="A13" t="s">
        <v>37</v>
      </c>
      <c s="5" r="B13" t="n">
        <v>74513</v>
      </c>
      <c s="5" r="C13" t="n">
        <v>2981</v>
      </c>
    </row>
    <row r="14" spans="1:3">
      <c s="3" r="A14" t="s">
        <v>38</v>
      </c>
    </row>
    <row r="15" spans="1:3">
      <c s="4" r="A15" t="s">
        <v>39</v>
      </c>
      <c s="5" r="B15" t="n">
        <v>669</v>
      </c>
      <c s="5" r="C15" t="n">
        <v>249</v>
      </c>
    </row>
    <row r="16" spans="1:3">
      <c s="4" r="A16" t="s">
        <v>40</v>
      </c>
      <c s="5" r="B16" t="n">
        <v>823</v>
      </c>
      <c s="5" r="C16" t="n">
        <v>281</v>
      </c>
    </row>
    <row r="17" spans="1:3">
      <c s="4" r="A17" t="s">
        <v>41</v>
      </c>
      <c s="5" r="B17" t="n">
        <v>517</v>
      </c>
      <c s="5" r="C17" t="n">
        <v>30</v>
      </c>
    </row>
    <row r="18" spans="1:3">
      <c s="4" r="A18" t="s">
        <v>42</v>
      </c>
      <c s="5" r="B18" t="n">
        <v>438</v>
      </c>
      <c s="5" r="C18" t="n">
        <v>1750</v>
      </c>
    </row>
    <row r="19" spans="1:3">
      <c s="4" r="A19" t="s">
        <v>43</v>
      </c>
      <c s="5" r="B19" t="n">
        <v>8</v>
      </c>
      <c s="5" r="C19" t="n">
        <v>26</v>
      </c>
    </row>
    <row r="20" spans="1:3">
      <c s="4" r="A20" t="s">
        <v>44</v>
      </c>
      <c s="5" r="B20" t="n">
        <v>34775</v>
      </c>
    </row>
    <row r="21" spans="1:3">
      <c s="4" r="A21" t="s">
        <v>45</v>
      </c>
      <c s="5" r="B21" t="n">
        <v>676</v>
      </c>
    </row>
    <row r="22" spans="1:3">
      <c s="4" r="A22" t="s">
        <v>46</v>
      </c>
      <c s="5" r="B22" t="n">
        <v>37906</v>
      </c>
      <c s="5" r="C22" t="n">
        <v>2336</v>
      </c>
    </row>
    <row r="23" spans="1:3">
      <c s="4" r="A23" t="s">
        <v>47</v>
      </c>
      <c s="5" r="B23" t="n">
        <v>401</v>
      </c>
      <c s="5" r="C23" t="n">
        <v>729</v>
      </c>
    </row>
    <row r="24" spans="1:3">
      <c s="4" r="A24" t="s">
        <v>48</v>
      </c>
      <c s="5" r="C24" t="n">
        <v>391</v>
      </c>
    </row>
    <row r="25" spans="1:3">
      <c s="4" r="A25" t="s">
        <v>49</v>
      </c>
      <c s="7" r="B25" t="n">
        <v>38307</v>
      </c>
      <c s="5" r="C25" t="n">
        <v>3456</v>
      </c>
    </row>
    <row r="26" spans="1:3">
      <c s="3" r="A26" t="s">
        <v>50</v>
      </c>
    </row>
    <row r="27" spans="1:3">
      <c s="4" r="A27" t="s">
        <v>51</v>
      </c>
      <c s="7" r="C27" t="n">
        <v>108877</v>
      </c>
    </row>
    <row r="28" spans="1:3">
      <c s="3" r="A28" t="s">
        <v>52</v>
      </c>
    </row>
    <row r="29" spans="1:3">
      <c s="4" r="A29" t="s">
        <v>53</v>
      </c>
      <c s="4" r="B29" t="s">
        <v>54</v>
      </c>
      <c s="4" r="C29" t="s">
        <v>54</v>
      </c>
    </row>
    <row r="30" spans="1:3">
      <c s="4" r="A30" t="s">
        <v>55</v>
      </c>
      <c s="7" r="B30" t="n">
        <v>11</v>
      </c>
    </row>
    <row r="31" spans="1:3">
      <c s="4" r="A31" t="s">
        <v>56</v>
      </c>
      <c s="5" r="B31" t="n">
        <v>162086</v>
      </c>
      <c s="7" r="C31" t="n">
        <v>6923</v>
      </c>
    </row>
    <row r="32" spans="1:3">
      <c s="4" r="A32" t="s">
        <v>57</v>
      </c>
      <c s="5" r="B32" t="n">
        <v>16</v>
      </c>
    </row>
    <row r="33" spans="1:3">
      <c s="4" r="A33" t="s">
        <v>58</v>
      </c>
      <c s="5" r="B33" t="n">
        <v>-125907</v>
      </c>
      <c s="5" r="C33" t="n">
        <v>-116275</v>
      </c>
    </row>
    <row r="34" spans="1:3">
      <c s="4" r="A34" t="s">
        <v>59</v>
      </c>
      <c s="5" r="B34" t="n">
        <v>36206</v>
      </c>
      <c s="5" r="C34" t="n">
        <v>-109352</v>
      </c>
    </row>
    <row r="35" spans="1:3">
      <c s="4" r="A35" t="s">
        <v>60</v>
      </c>
      <c s="7" r="B35" t="n">
        <v>74513</v>
      </c>
      <c s="7" r="C35" t="n">
        <v>2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187</v>
      </c>
      <c s="2" r="B1" t="s">
        <v>1</v>
      </c>
    </row>
    <row r="2" spans="1:2">
      <c s="2" r="B2" t="s">
        <v>2</v>
      </c>
    </row>
    <row r="3" spans="1:2">
      <c s="4" r="A3" t="s">
        <v>188</v>
      </c>
      <c s="4" r="B3" t="s">
        <v>189</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200</v>
      </c>
      <c s="4" r="B9" t="s">
        <v>201</v>
      </c>
    </row>
    <row r="10" spans="1:2">
      <c s="4" r="A10" t="s">
        <v>183</v>
      </c>
      <c s="4" r="B10"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4" r="A3" t="s">
        <v>204</v>
      </c>
      <c s="4" r="B3" t="s">
        <v>205</v>
      </c>
    </row>
    <row r="4" spans="1:2">
      <c s="4" r="A4" t="s">
        <v>206</v>
      </c>
    </row>
    <row r="5" spans="1:2">
      <c s="4" r="A5" t="s">
        <v>207</v>
      </c>
      <c s="4" r="B5" t="s">
        <v>208</v>
      </c>
    </row>
    <row r="6" spans="1:2">
      <c s="4" r="A6" t="s">
        <v>209</v>
      </c>
    </row>
    <row r="7" spans="1:2">
      <c s="4" r="A7" t="s">
        <v>207</v>
      </c>
      <c s="4" r="B7"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4" r="A3" t="s">
        <v>212</v>
      </c>
      <c s="4" r="B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4" r="A3" t="s">
        <v>215</v>
      </c>
      <c s="4" r="B3" t="s">
        <v>216</v>
      </c>
    </row>
    <row r="4" spans="1:2">
      <c s="4" r="A4" t="s">
        <v>217</v>
      </c>
    </row>
    <row r="5" spans="1:2">
      <c s="4" r="A5" t="s">
        <v>218</v>
      </c>
      <c s="4" r="B5"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0</v>
      </c>
      <c s="2" r="B1" t="s">
        <v>1</v>
      </c>
    </row>
    <row r="2" spans="1:2">
      <c s="2" r="B2" t="s">
        <v>2</v>
      </c>
    </row>
    <row r="3" spans="1:2">
      <c s="4" r="A3" t="s">
        <v>221</v>
      </c>
      <c s="4" r="B3" t="s">
        <v>222</v>
      </c>
    </row>
    <row r="4" spans="1:2">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25</v>
      </c>
      <c s="2" r="B1" t="s">
        <v>1</v>
      </c>
    </row>
    <row r="2" spans="1:2">
      <c s="2" r="B2" t="s">
        <v>2</v>
      </c>
    </row>
    <row r="3" spans="1:2">
      <c s="4" r="A3" t="s">
        <v>226</v>
      </c>
      <c s="4" r="B3" t="s">
        <v>227</v>
      </c>
    </row>
    <row r="4" spans="1:2">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30</v>
      </c>
      <c s="2" r="B1" t="s">
        <v>231</v>
      </c>
      <c s="2" r="C1" t="s">
        <v>120</v>
      </c>
      <c s="2" r="D1" t="s">
        <v>232</v>
      </c>
    </row>
    <row r="2" spans="1:4">
      <c s="3" r="A2" t="s">
        <v>233</v>
      </c>
    </row>
    <row r="3" spans="1:4">
      <c s="4" r="A3" t="s">
        <v>234</v>
      </c>
      <c s="4" r="C3" t="s">
        <v>235</v>
      </c>
    </row>
    <row r="4" spans="1:4">
      <c s="4" r="A4" t="s">
        <v>58</v>
      </c>
      <c s="7" r="C4" t="n">
        <v>125907</v>
      </c>
      <c s="7" r="D4" t="n">
        <v>116275</v>
      </c>
    </row>
    <row r="5" spans="1:4">
      <c s="4" r="A5" t="s">
        <v>236</v>
      </c>
      <c s="7" r="B5" t="n">
        <v>41154</v>
      </c>
      <c s="7" r="C5" t="n">
        <v>37600</v>
      </c>
    </row>
    <row r="6" spans="1:4">
      <c s="4" r="A6" t="s">
        <v>217</v>
      </c>
    </row>
    <row r="7" spans="1:4">
      <c s="3" r="A7" t="s">
        <v>233</v>
      </c>
    </row>
    <row r="8" spans="1:4">
      <c s="4" r="A8" t="s">
        <v>237</v>
      </c>
      <c s="5" r="B8" t="n">
        <v>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38</v>
      </c>
      <c s="2" r="B1" t="s">
        <v>76</v>
      </c>
      <c s="2" r="D1" t="s">
        <v>1</v>
      </c>
    </row>
    <row r="2" spans="1:6">
      <c s="2" r="B2" t="s">
        <v>2</v>
      </c>
      <c s="2" r="C2" t="s">
        <v>77</v>
      </c>
      <c s="2" r="D2" t="s">
        <v>2</v>
      </c>
      <c s="2" r="E2" t="s">
        <v>77</v>
      </c>
      <c s="2" r="F2" t="s">
        <v>25</v>
      </c>
    </row>
    <row r="3" spans="1:6">
      <c s="3" r="A3" t="s">
        <v>239</v>
      </c>
    </row>
    <row r="4" spans="1:6">
      <c s="4" r="A4" t="s">
        <v>29</v>
      </c>
      <c s="7" r="B4" t="n">
        <v>34825000</v>
      </c>
      <c s="7" r="D4" t="n">
        <v>34825000</v>
      </c>
      <c s="7" r="F4" t="n">
        <v>50000</v>
      </c>
    </row>
    <row r="5" spans="1:6">
      <c s="4" r="A5" t="s">
        <v>240</v>
      </c>
      <c s="5" r="B5" t="n">
        <v>418000</v>
      </c>
      <c s="7" r="C5" t="n">
        <v>90000</v>
      </c>
      <c s="5" r="D5" t="n">
        <v>887000</v>
      </c>
      <c s="7" r="E5" t="n">
        <v>285000</v>
      </c>
    </row>
    <row r="6" spans="1:6">
      <c s="4" r="A6" t="s">
        <v>241</v>
      </c>
    </row>
    <row r="7" spans="1:6">
      <c s="3" r="A7" t="s">
        <v>239</v>
      </c>
    </row>
    <row r="8" spans="1:6">
      <c s="4" r="A8" t="s">
        <v>29</v>
      </c>
      <c s="7" r="B8" t="n">
        <v>175000</v>
      </c>
      <c s="7" r="D8" t="n">
        <v>17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v>
      </c>
      <c s="2" r="C1" t="s">
        <v>25</v>
      </c>
    </row>
    <row r="2" spans="1:3">
      <c s="3" r="A2" t="s">
        <v>243</v>
      </c>
    </row>
    <row r="3" spans="1:3">
      <c s="4" r="A3" t="s">
        <v>244</v>
      </c>
      <c s="7" r="B3" t="n">
        <v>72536</v>
      </c>
      <c s="7" r="C3" t="n">
        <v>1546</v>
      </c>
    </row>
    <row r="4" spans="1:3">
      <c s="4" r="A4" t="s">
        <v>245</v>
      </c>
      <c s="5" r="B4" t="n">
        <v>676</v>
      </c>
      <c s="5" r="C4" t="n">
        <v>391</v>
      </c>
    </row>
    <row r="5" spans="1:3">
      <c s="4" r="A5" t="s">
        <v>246</v>
      </c>
    </row>
    <row r="6" spans="1:3">
      <c s="3" r="A6" t="s">
        <v>243</v>
      </c>
    </row>
    <row r="7" spans="1:3">
      <c s="4" r="A7" t="s">
        <v>244</v>
      </c>
      <c s="5" r="B7" t="n">
        <v>3607</v>
      </c>
    </row>
    <row r="8" spans="1:3">
      <c s="4" r="A8" t="s">
        <v>247</v>
      </c>
    </row>
    <row r="9" spans="1:3">
      <c s="3" r="A9" t="s">
        <v>243</v>
      </c>
    </row>
    <row r="10" spans="1:3">
      <c s="4" r="A10" t="s">
        <v>244</v>
      </c>
      <c s="5" r="B10" t="n">
        <v>296</v>
      </c>
    </row>
    <row r="11" spans="1:3">
      <c s="4" r="A11" t="s">
        <v>248</v>
      </c>
    </row>
    <row r="12" spans="1:3">
      <c s="3" r="A12" t="s">
        <v>243</v>
      </c>
    </row>
    <row r="13" spans="1:3">
      <c s="4" r="A13" t="s">
        <v>244</v>
      </c>
      <c s="5" r="B13" t="n">
        <v>10587</v>
      </c>
    </row>
    <row r="14" spans="1:3">
      <c s="4" r="A14" t="s">
        <v>249</v>
      </c>
    </row>
    <row r="15" spans="1:3">
      <c s="3" r="A15" t="s">
        <v>243</v>
      </c>
    </row>
    <row r="16" spans="1:3">
      <c s="4" r="A16" t="s">
        <v>244</v>
      </c>
      <c s="5" r="B16" t="n">
        <v>23096</v>
      </c>
      <c s="5" r="C16" t="n">
        <v>1496</v>
      </c>
    </row>
    <row r="17" spans="1:3">
      <c s="4" r="A17" t="s">
        <v>250</v>
      </c>
    </row>
    <row r="18" spans="1:3">
      <c s="3" r="A18" t="s">
        <v>243</v>
      </c>
    </row>
    <row r="19" spans="1:3">
      <c s="4" r="A19" t="s">
        <v>244</v>
      </c>
      <c s="5" r="B19" t="n">
        <v>34950</v>
      </c>
      <c s="5" r="C19" t="n">
        <v>50</v>
      </c>
    </row>
    <row r="20" spans="1:3">
      <c s="4" r="A20" t="s">
        <v>251</v>
      </c>
    </row>
    <row r="21" spans="1:3">
      <c s="3" r="A21" t="s">
        <v>243</v>
      </c>
    </row>
    <row r="22" spans="1:3">
      <c s="4" r="A22" t="s">
        <v>245</v>
      </c>
      <c s="5" r="C22" t="n">
        <v>391</v>
      </c>
    </row>
    <row r="23" spans="1:3">
      <c s="4" r="A23" t="s">
        <v>45</v>
      </c>
    </row>
    <row r="24" spans="1:3">
      <c s="3" r="A24" t="s">
        <v>243</v>
      </c>
    </row>
    <row r="25" spans="1:3">
      <c s="4" r="A25" t="s">
        <v>245</v>
      </c>
      <c s="5" r="B25" t="n">
        <v>676</v>
      </c>
    </row>
    <row r="26" spans="1:3">
      <c s="4" r="A26" t="s">
        <v>252</v>
      </c>
    </row>
    <row r="27" spans="1:3">
      <c s="3" r="A27" t="s">
        <v>243</v>
      </c>
    </row>
    <row r="28" spans="1:3">
      <c s="4" r="A28" t="s">
        <v>244</v>
      </c>
      <c s="5" r="B28" t="n">
        <v>58046</v>
      </c>
      <c s="5" r="C28" t="n">
        <v>1546</v>
      </c>
    </row>
    <row r="29" spans="1:3">
      <c s="4" r="A29" t="s">
        <v>253</v>
      </c>
    </row>
    <row r="30" spans="1:3">
      <c s="3" r="A30" t="s">
        <v>243</v>
      </c>
    </row>
    <row r="31" spans="1:3">
      <c s="4" r="A31" t="s">
        <v>244</v>
      </c>
      <c s="5" r="B31" t="n">
        <v>23096</v>
      </c>
      <c s="5" r="C31" t="n">
        <v>1496</v>
      </c>
    </row>
    <row r="32" spans="1:3">
      <c s="4" r="A32" t="s">
        <v>254</v>
      </c>
    </row>
    <row r="33" spans="1:3">
      <c s="3" r="A33" t="s">
        <v>243</v>
      </c>
    </row>
    <row r="34" spans="1:3">
      <c s="4" r="A34" t="s">
        <v>244</v>
      </c>
      <c s="5" r="B34" t="n">
        <v>34950</v>
      </c>
      <c s="5" r="C34" t="n">
        <v>50</v>
      </c>
    </row>
    <row r="35" spans="1:3">
      <c s="4" r="A35" t="s">
        <v>255</v>
      </c>
    </row>
    <row r="36" spans="1:3">
      <c s="3" r="A36" t="s">
        <v>243</v>
      </c>
    </row>
    <row r="37" spans="1:3">
      <c s="4" r="A37" t="s">
        <v>244</v>
      </c>
      <c s="5" r="B37" t="n">
        <v>14490</v>
      </c>
    </row>
    <row r="38" spans="1:3">
      <c s="4" r="A38" t="s">
        <v>256</v>
      </c>
    </row>
    <row r="39" spans="1:3">
      <c s="3" r="A39" t="s">
        <v>243</v>
      </c>
    </row>
    <row r="40" spans="1:3">
      <c s="4" r="A40" t="s">
        <v>244</v>
      </c>
      <c s="5" r="B40" t="n">
        <v>3607</v>
      </c>
    </row>
    <row r="41" spans="1:3">
      <c s="4" r="A41" t="s">
        <v>257</v>
      </c>
    </row>
    <row r="42" spans="1:3">
      <c s="3" r="A42" t="s">
        <v>243</v>
      </c>
    </row>
    <row r="43" spans="1:3">
      <c s="4" r="A43" t="s">
        <v>244</v>
      </c>
      <c s="5" r="B43" t="n">
        <v>296</v>
      </c>
    </row>
    <row r="44" spans="1:3">
      <c s="4" r="A44" t="s">
        <v>258</v>
      </c>
    </row>
    <row r="45" spans="1:3">
      <c s="3" r="A45" t="s">
        <v>243</v>
      </c>
    </row>
    <row r="46" spans="1:3">
      <c s="4" r="A46" t="s">
        <v>244</v>
      </c>
      <c s="5" r="B46" t="n">
        <v>10587</v>
      </c>
    </row>
    <row r="47" spans="1:3">
      <c s="4" r="A47" t="s">
        <v>259</v>
      </c>
    </row>
    <row r="48" spans="1:3">
      <c s="3" r="A48" t="s">
        <v>243</v>
      </c>
    </row>
    <row r="49" spans="1:3">
      <c s="4" r="A49" t="s">
        <v>245</v>
      </c>
      <c s="5" r="B49" t="n">
        <v>676</v>
      </c>
      <c s="5" r="C49" t="n">
        <v>391</v>
      </c>
    </row>
    <row r="50" spans="1:3">
      <c s="4" r="A50" t="s">
        <v>260</v>
      </c>
    </row>
    <row r="51" spans="1:3">
      <c s="3" r="A51" t="s">
        <v>243</v>
      </c>
    </row>
    <row r="52" spans="1:3">
      <c s="4" r="A52" t="s">
        <v>245</v>
      </c>
      <c s="7" r="C52" t="n">
        <v>391</v>
      </c>
    </row>
    <row r="53" spans="1:3">
      <c s="4" r="A53" t="s">
        <v>261</v>
      </c>
    </row>
    <row r="54" spans="1:3">
      <c s="3" r="A54" t="s">
        <v>243</v>
      </c>
    </row>
    <row r="55" spans="1:3">
      <c s="4" r="A55" t="s">
        <v>245</v>
      </c>
      <c s="7" r="B55" t="n">
        <v>6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62</v>
      </c>
      <c s="2" r="B1" t="s">
        <v>1</v>
      </c>
    </row>
    <row r="2" spans="1:2">
      <c s="2" r="B2" t="s">
        <v>120</v>
      </c>
    </row>
    <row r="3" spans="1:2">
      <c s="3" r="A3" t="s">
        <v>263</v>
      </c>
    </row>
    <row r="4" spans="1:2">
      <c s="4" r="A4" t="s">
        <v>264</v>
      </c>
      <c s="7" r="B4" t="n">
        <v>391</v>
      </c>
    </row>
    <row r="5" spans="1:2">
      <c s="4" r="A5" t="s">
        <v>265</v>
      </c>
      <c s="5" r="B5" t="n">
        <v>474</v>
      </c>
    </row>
    <row r="6" spans="1:2">
      <c s="4" r="A6" t="s">
        <v>266</v>
      </c>
      <c s="5" r="B6" t="n">
        <v>-91</v>
      </c>
    </row>
    <row r="7" spans="1:2">
      <c s="4" r="A7" t="s">
        <v>267</v>
      </c>
      <c s="7" r="B7" t="n">
        <v>-7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1</v>
      </c>
      <c s="2" r="B1" t="s">
        <v>2</v>
      </c>
      <c s="2" r="C1" t="s">
        <v>25</v>
      </c>
    </row>
    <row r="2" spans="1:3">
      <c s="4" r="A2" t="s">
        <v>62</v>
      </c>
      <c s="8" r="B2" t="n">
        <v>0.001</v>
      </c>
      <c s="8" r="C2" t="n">
        <v>0.001</v>
      </c>
    </row>
    <row r="3" spans="1:3">
      <c s="4" r="A3" t="s">
        <v>63</v>
      </c>
      <c s="5" r="B3" t="n">
        <v>0</v>
      </c>
      <c s="5" r="C3" t="n">
        <v>88469871</v>
      </c>
    </row>
    <row r="4" spans="1:3">
      <c s="4" r="A4" t="s">
        <v>64</v>
      </c>
      <c s="5" r="B4" t="n">
        <v>0</v>
      </c>
      <c s="5" r="C4" t="n">
        <v>87405011</v>
      </c>
    </row>
    <row r="5" spans="1:3">
      <c s="4" r="A5" t="s">
        <v>65</v>
      </c>
      <c s="5" r="B5" t="n">
        <v>0</v>
      </c>
      <c s="5" r="C5" t="n">
        <v>87405011</v>
      </c>
    </row>
    <row r="6" spans="1:3">
      <c s="4" r="A6" t="s">
        <v>66</v>
      </c>
      <c s="7" r="B6" t="n">
        <v>0</v>
      </c>
      <c s="7" r="C6" t="n">
        <v>118678</v>
      </c>
    </row>
    <row r="7" spans="1:3">
      <c s="4" r="A7" t="s">
        <v>67</v>
      </c>
      <c s="8" r="B7" t="n">
        <v>0.001</v>
      </c>
      <c s="8" r="C7" t="n">
        <v>0.001</v>
      </c>
    </row>
    <row r="8" spans="1:3">
      <c s="4" r="A8" t="s">
        <v>68</v>
      </c>
      <c s="5" r="B8" t="n">
        <v>5000000</v>
      </c>
      <c s="5" r="C8" t="n">
        <v>0</v>
      </c>
    </row>
    <row r="9" spans="1:3">
      <c s="4" r="A9" t="s">
        <v>69</v>
      </c>
      <c s="5" r="B9" t="n">
        <v>0</v>
      </c>
      <c s="5" r="C9" t="n">
        <v>0</v>
      </c>
    </row>
    <row r="10" spans="1:3">
      <c s="4" r="A10" t="s">
        <v>70</v>
      </c>
      <c s="5" r="B10" t="n">
        <v>0</v>
      </c>
      <c s="5" r="C10" t="n">
        <v>0</v>
      </c>
    </row>
    <row r="11" spans="1:3">
      <c s="4" r="A11" t="s">
        <v>71</v>
      </c>
      <c s="8" r="B11" t="n">
        <v>0.001</v>
      </c>
      <c s="8" r="C11" t="n">
        <v>0.001</v>
      </c>
    </row>
    <row r="12" spans="1:3">
      <c s="4" r="A12" t="s">
        <v>72</v>
      </c>
      <c s="5" r="B12" t="n">
        <v>105000000</v>
      </c>
      <c s="5" r="C12" t="n">
        <v>110000000</v>
      </c>
    </row>
    <row r="13" spans="1:3">
      <c s="4" r="A13" t="s">
        <v>73</v>
      </c>
      <c s="5" r="B13" t="n">
        <v>11411680</v>
      </c>
      <c s="5" r="C13" t="n">
        <v>370944</v>
      </c>
    </row>
    <row r="14" spans="1:3">
      <c s="4" r="A14" t="s">
        <v>74</v>
      </c>
      <c s="5" r="B14" t="n">
        <v>11411680</v>
      </c>
      <c s="5" r="C14" t="n">
        <v>370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68</v>
      </c>
      <c s="2" r="B1" t="s">
        <v>1</v>
      </c>
    </row>
    <row r="2" spans="1:2">
      <c s="2" r="B2" t="s">
        <v>120</v>
      </c>
    </row>
    <row r="3" spans="1:2">
      <c s="3" r="A3" t="s">
        <v>269</v>
      </c>
    </row>
    <row r="4" spans="1:2">
      <c s="4" r="A4" t="s">
        <v>270</v>
      </c>
      <c s="7" r="B4" t="n">
        <v>1455</v>
      </c>
    </row>
    <row r="5" spans="1:2">
      <c s="4" r="A5" t="s">
        <v>266</v>
      </c>
      <c s="5" r="B5" t="n">
        <v>-740</v>
      </c>
    </row>
    <row r="6" spans="1:2">
      <c s="4" r="A6" t="s">
        <v>129</v>
      </c>
      <c s="5" r="B6" t="n">
        <v>-39</v>
      </c>
    </row>
    <row r="7" spans="1:2">
      <c s="4" r="A7" t="s">
        <v>271</v>
      </c>
      <c s="7" r="B7" t="n">
        <v>6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5</v>
      </c>
    </row>
    <row r="2" spans="1:3">
      <c s="3" r="A2" t="s">
        <v>273</v>
      </c>
    </row>
    <row r="3" spans="1:3">
      <c s="4" r="A3" t="s">
        <v>274</v>
      </c>
      <c s="7" r="B3" t="n">
        <v>72520</v>
      </c>
      <c s="7" r="C3" t="n">
        <v>1546</v>
      </c>
    </row>
    <row r="4" spans="1:3">
      <c s="4" r="A4" t="s">
        <v>275</v>
      </c>
      <c s="5" r="B4" t="n">
        <v>16</v>
      </c>
    </row>
    <row r="5" spans="1:3">
      <c s="4" r="A5" t="s">
        <v>276</v>
      </c>
      <c s="5" r="B5" t="n">
        <v>0</v>
      </c>
      <c s="5" r="C5" t="n">
        <v>0</v>
      </c>
    </row>
    <row r="6" spans="1:3">
      <c s="4" r="A6" t="s">
        <v>277</v>
      </c>
      <c s="5" r="B6" t="n">
        <v>72536</v>
      </c>
      <c s="5" r="C6" t="n">
        <v>1546</v>
      </c>
    </row>
    <row r="7" spans="1:3">
      <c s="4" r="A7" t="s">
        <v>250</v>
      </c>
    </row>
    <row r="8" spans="1:3">
      <c s="3" r="A8" t="s">
        <v>273</v>
      </c>
    </row>
    <row r="9" spans="1:3">
      <c s="4" r="A9" t="s">
        <v>274</v>
      </c>
      <c s="5" r="B9" t="n">
        <v>34950</v>
      </c>
      <c s="5" r="C9" t="n">
        <v>50</v>
      </c>
    </row>
    <row r="10" spans="1:3">
      <c s="4" r="A10" t="s">
        <v>276</v>
      </c>
      <c s="5" r="B10" t="n">
        <v>0</v>
      </c>
      <c s="5" r="C10" t="n">
        <v>0</v>
      </c>
    </row>
    <row r="11" spans="1:3">
      <c s="4" r="A11" t="s">
        <v>277</v>
      </c>
      <c s="5" r="B11" t="n">
        <v>34950</v>
      </c>
      <c s="5" r="C11" t="n">
        <v>50</v>
      </c>
    </row>
    <row r="12" spans="1:3">
      <c s="4" r="A12" t="s">
        <v>249</v>
      </c>
    </row>
    <row r="13" spans="1:3">
      <c s="3" r="A13" t="s">
        <v>273</v>
      </c>
    </row>
    <row r="14" spans="1:3">
      <c s="4" r="A14" t="s">
        <v>274</v>
      </c>
      <c s="5" r="B14" t="n">
        <v>23096</v>
      </c>
      <c s="5" r="C14" t="n">
        <v>1496</v>
      </c>
    </row>
    <row r="15" spans="1:3">
      <c s="4" r="A15" t="s">
        <v>276</v>
      </c>
      <c s="5" r="B15" t="n">
        <v>0</v>
      </c>
      <c s="5" r="C15" t="n">
        <v>0</v>
      </c>
    </row>
    <row r="16" spans="1:3">
      <c s="4" r="A16" t="s">
        <v>277</v>
      </c>
      <c s="5" r="B16" t="n">
        <v>23096</v>
      </c>
      <c s="5" r="C16" t="n">
        <v>1496</v>
      </c>
    </row>
    <row r="17" spans="1:3">
      <c s="4" r="A17" t="s">
        <v>246</v>
      </c>
    </row>
    <row r="18" spans="1:3">
      <c s="3" r="A18" t="s">
        <v>273</v>
      </c>
    </row>
    <row r="19" spans="1:3">
      <c s="4" r="A19" t="s">
        <v>274</v>
      </c>
      <c s="5" r="B19" t="n">
        <v>3605</v>
      </c>
    </row>
    <row r="20" spans="1:3">
      <c s="4" r="A20" t="s">
        <v>275</v>
      </c>
      <c s="5" r="B20" t="n">
        <v>2</v>
      </c>
    </row>
    <row r="21" spans="1:3">
      <c s="4" r="A21" t="s">
        <v>276</v>
      </c>
      <c s="5" r="B21" t="n">
        <v>0</v>
      </c>
    </row>
    <row r="22" spans="1:3">
      <c s="4" r="A22" t="s">
        <v>277</v>
      </c>
      <c s="5" r="B22" t="n">
        <v>3607</v>
      </c>
    </row>
    <row r="23" spans="1:3">
      <c s="4" r="A23" t="s">
        <v>247</v>
      </c>
    </row>
    <row r="24" spans="1:3">
      <c s="3" r="A24" t="s">
        <v>273</v>
      </c>
    </row>
    <row r="25" spans="1:3">
      <c s="4" r="A25" t="s">
        <v>274</v>
      </c>
      <c s="5" r="B25" t="n">
        <v>295</v>
      </c>
    </row>
    <row r="26" spans="1:3">
      <c s="4" r="A26" t="s">
        <v>275</v>
      </c>
      <c s="5" r="B26" t="n">
        <v>1</v>
      </c>
    </row>
    <row r="27" spans="1:3">
      <c s="4" r="A27" t="s">
        <v>276</v>
      </c>
      <c s="5" r="B27" t="n">
        <v>0</v>
      </c>
    </row>
    <row r="28" spans="1:3">
      <c s="4" r="A28" t="s">
        <v>277</v>
      </c>
      <c s="5" r="B28" t="n">
        <v>296</v>
      </c>
    </row>
    <row r="29" spans="1:3">
      <c s="4" r="A29" t="s">
        <v>248</v>
      </c>
    </row>
    <row r="30" spans="1:3">
      <c s="3" r="A30" t="s">
        <v>273</v>
      </c>
    </row>
    <row r="31" spans="1:3">
      <c s="4" r="A31" t="s">
        <v>274</v>
      </c>
      <c s="5" r="B31" t="n">
        <v>10574</v>
      </c>
    </row>
    <row r="32" spans="1:3">
      <c s="4" r="A32" t="s">
        <v>275</v>
      </c>
      <c s="5" r="B32" t="n">
        <v>13</v>
      </c>
    </row>
    <row r="33" spans="1:3">
      <c s="4" r="A33" t="s">
        <v>276</v>
      </c>
      <c s="5" r="B33" t="n">
        <v>0</v>
      </c>
    </row>
    <row r="34" spans="1:3">
      <c s="4" r="A34" t="s">
        <v>277</v>
      </c>
      <c s="5" r="B34" t="n">
        <v>10587</v>
      </c>
    </row>
    <row r="35" spans="1:3">
      <c s="4" r="A35" t="s">
        <v>278</v>
      </c>
    </row>
    <row r="36" spans="1:3">
      <c s="3" r="A36" t="s">
        <v>273</v>
      </c>
    </row>
    <row r="37" spans="1:3">
      <c s="4" r="A37" t="s">
        <v>276</v>
      </c>
      <c s="5" r="B37" t="n">
        <v>0</v>
      </c>
      <c s="5" r="C37" t="n">
        <v>0</v>
      </c>
    </row>
    <row r="38" spans="1:3">
      <c s="4" r="A38" t="s">
        <v>277</v>
      </c>
      <c s="5" r="B38" t="n">
        <v>23096</v>
      </c>
      <c s="7" r="C38" t="n">
        <v>1496</v>
      </c>
    </row>
    <row r="39" spans="1:3">
      <c s="4" r="A39" t="s">
        <v>279</v>
      </c>
    </row>
    <row r="40" spans="1:3">
      <c s="3" r="A40" t="s">
        <v>273</v>
      </c>
    </row>
    <row r="41" spans="1:3">
      <c s="4" r="A41" t="s">
        <v>276</v>
      </c>
      <c s="5" r="B41" t="n">
        <v>0</v>
      </c>
    </row>
    <row r="42" spans="1:3">
      <c s="4" r="A42" t="s">
        <v>277</v>
      </c>
      <c s="5" r="B42" t="n">
        <v>13665</v>
      </c>
    </row>
    <row r="43" spans="1:3">
      <c s="4" r="A43" t="s">
        <v>280</v>
      </c>
    </row>
    <row r="44" spans="1:3">
      <c s="3" r="A44" t="s">
        <v>273</v>
      </c>
    </row>
    <row r="45" spans="1:3">
      <c s="4" r="A45" t="s">
        <v>276</v>
      </c>
      <c s="5" r="B45" t="n">
        <v>0</v>
      </c>
    </row>
    <row r="46" spans="1:3">
      <c s="4" r="A46" t="s">
        <v>277</v>
      </c>
      <c s="7" r="B46" t="n">
        <v>8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s="1" r="A1" t="s">
        <v>281</v>
      </c>
      <c s="2" r="B1" t="s">
        <v>1</v>
      </c>
    </row>
    <row r="2" spans="1:2">
      <c s="2" r="B2" t="s">
        <v>120</v>
      </c>
    </row>
    <row r="3" spans="1:2">
      <c s="3" r="A3" t="s">
        <v>282</v>
      </c>
    </row>
    <row r="4" spans="1:2">
      <c s="4" r="A4" t="s">
        <v>283</v>
      </c>
      <c s="7" r="B4" t="n">
        <v>0</v>
      </c>
    </row>
    <row r="5" spans="1:2">
      <c s="4" r="A5" t="s">
        <v>284</v>
      </c>
    </row>
    <row r="6" spans="1:2">
      <c s="3" r="A6" t="s">
        <v>282</v>
      </c>
    </row>
    <row r="7" spans="1:2">
      <c s="4" r="A7" t="s">
        <v>285</v>
      </c>
      <c s="4" r="B7"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287</v>
      </c>
      <c s="2" r="B1" t="s">
        <v>2</v>
      </c>
      <c s="2" r="C1" t="s">
        <v>288</v>
      </c>
      <c s="2" r="D1" t="s">
        <v>25</v>
      </c>
    </row>
    <row r="2" spans="1:4">
      <c s="3" r="A2" t="s">
        <v>289</v>
      </c>
    </row>
    <row r="3" spans="1:4">
      <c s="4" r="A3" t="s">
        <v>74</v>
      </c>
      <c s="5" r="B3" t="n">
        <v>11411680</v>
      </c>
      <c s="5" r="D3" t="n">
        <v>370944</v>
      </c>
    </row>
    <row r="4" spans="1:4">
      <c s="4" r="A4" t="s">
        <v>290</v>
      </c>
    </row>
    <row r="5" spans="1:4">
      <c s="3" r="A5" t="s">
        <v>289</v>
      </c>
    </row>
    <row r="6" spans="1:4">
      <c s="4" r="A6" t="s">
        <v>291</v>
      </c>
      <c s="10" r="B6" t="n">
        <v>0.0382</v>
      </c>
      <c s="10" r="C6" t="n">
        <v>0.0382</v>
      </c>
    </row>
    <row r="7" spans="1:4">
      <c s="4" r="A7" t="s">
        <v>74</v>
      </c>
      <c s="5" r="C7" t="n">
        <v>11416984</v>
      </c>
    </row>
    <row r="8" spans="1:4">
      <c s="4" r="A8" t="s">
        <v>292</v>
      </c>
    </row>
    <row r="9" spans="1:4">
      <c s="3" r="A9" t="s">
        <v>289</v>
      </c>
    </row>
    <row r="10" spans="1:4">
      <c s="4" r="A10" t="s">
        <v>293</v>
      </c>
      <c s="4" r="C10" t="s">
        <v>2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s="1" r="A1" t="s">
        <v>295</v>
      </c>
      <c s="2" r="B1" t="s">
        <v>231</v>
      </c>
    </row>
    <row r="2" spans="1:2">
      <c s="3" r="A2" t="s">
        <v>289</v>
      </c>
    </row>
    <row r="3" spans="1:2">
      <c s="4" r="A3" t="s">
        <v>296</v>
      </c>
      <c s="7" r="B3" t="n">
        <v>34664</v>
      </c>
    </row>
    <row r="4" spans="1:2">
      <c s="4" r="A4" t="s">
        <v>297</v>
      </c>
      <c s="5" r="B4" t="n">
        <v>1955</v>
      </c>
    </row>
    <row r="5" spans="1:2">
      <c s="4" r="A5" t="s">
        <v>298</v>
      </c>
      <c s="5" r="B5" t="n">
        <v>37073</v>
      </c>
    </row>
    <row r="6" spans="1:2">
      <c s="4" r="A6" t="s">
        <v>299</v>
      </c>
      <c s="7" r="B6" t="n">
        <v>736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2</v>
      </c>
      <c s="2" r="C1" t="s">
        <v>301</v>
      </c>
    </row>
    <row r="2" spans="1:3">
      <c s="3" r="A2" t="s">
        <v>289</v>
      </c>
    </row>
    <row r="3" spans="1:3">
      <c s="4" r="A3" t="s">
        <v>236</v>
      </c>
      <c s="7" r="B3" t="n">
        <v>37600</v>
      </c>
      <c s="7" r="C3" t="n">
        <v>41154</v>
      </c>
    </row>
    <row r="4" spans="1:3">
      <c s="4" r="A4" t="s">
        <v>29</v>
      </c>
      <c s="5" r="C4" t="n">
        <v>37000</v>
      </c>
    </row>
    <row r="5" spans="1:3">
      <c s="4" r="A5" t="s">
        <v>31</v>
      </c>
      <c s="5" r="C5" t="n">
        <v>318</v>
      </c>
    </row>
    <row r="6" spans="1:3">
      <c s="4" r="A6" t="s">
        <v>32</v>
      </c>
      <c s="5" r="C6" t="n">
        <v>183</v>
      </c>
    </row>
    <row r="7" spans="1:3">
      <c s="4" r="A7" t="s">
        <v>302</v>
      </c>
      <c s="5" r="C7" t="n">
        <v>-4963</v>
      </c>
    </row>
    <row r="8" spans="1:3">
      <c s="4" r="A8" t="s">
        <v>299</v>
      </c>
      <c s="7" r="C8" t="n">
        <v>736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s="1" r="A1" t="s">
        <v>303</v>
      </c>
      <c s="2" r="B1" t="s">
        <v>304</v>
      </c>
      <c s="2" r="C1" t="s">
        <v>305</v>
      </c>
      <c s="2" r="D1" t="s">
        <v>2</v>
      </c>
      <c s="2" r="E1" t="s">
        <v>2</v>
      </c>
      <c s="2" r="F1" t="s">
        <v>306</v>
      </c>
      <c s="2" r="G1" t="s">
        <v>307</v>
      </c>
    </row>
    <row r="2" spans="1:7">
      <c s="3" r="A2" t="s">
        <v>308</v>
      </c>
    </row>
    <row r="3" spans="1:7">
      <c s="4" r="A3" t="s">
        <v>309</v>
      </c>
      <c s="7" r="D3" t="n">
        <v>39000000</v>
      </c>
      <c s="7" r="E3" t="n">
        <v>96000000</v>
      </c>
    </row>
    <row r="4" spans="1:7">
      <c s="4" r="A4" t="s">
        <v>310</v>
      </c>
    </row>
    <row r="5" spans="1:7">
      <c s="3" r="A5" t="s">
        <v>308</v>
      </c>
    </row>
    <row r="6" spans="1:7">
      <c s="4" r="A6" t="s">
        <v>311</v>
      </c>
      <c s="5" r="B6" t="n">
        <v>1511723</v>
      </c>
    </row>
    <row r="7" spans="1:7">
      <c s="4" r="A7" t="s">
        <v>312</v>
      </c>
      <c s="5" r="B7" t="n">
        <v>372045</v>
      </c>
    </row>
    <row r="8" spans="1:7">
      <c s="4" r="A8" t="s">
        <v>173</v>
      </c>
    </row>
    <row r="9" spans="1:7">
      <c s="3" r="A9" t="s">
        <v>308</v>
      </c>
    </row>
    <row r="10" spans="1:7">
      <c s="4" r="A10" t="s">
        <v>313</v>
      </c>
      <c s="7" r="B10" t="n">
        <v>1900000</v>
      </c>
      <c s="7" r="F10" t="n">
        <v>37000000</v>
      </c>
    </row>
    <row r="11" spans="1:7">
      <c s="4" r="A11" t="s">
        <v>314</v>
      </c>
      <c s="9" r="D11" t="n">
        <v>9.19</v>
      </c>
      <c s="9" r="E11" t="n">
        <v>9.19</v>
      </c>
      <c s="9" r="F11" t="n">
        <v>1.08</v>
      </c>
    </row>
    <row r="12" spans="1:7">
      <c s="4" r="A12" t="s">
        <v>315</v>
      </c>
      <c s="4" r="E12" t="s">
        <v>316</v>
      </c>
    </row>
    <row r="13" spans="1:7">
      <c s="4" r="A13" t="s">
        <v>317</v>
      </c>
      <c s="4" r="E13" t="s">
        <v>318</v>
      </c>
    </row>
    <row r="14" spans="1:7">
      <c s="4" r="A14" t="s">
        <v>319</v>
      </c>
      <c s="4" r="E14" t="s">
        <v>320</v>
      </c>
    </row>
    <row r="15" spans="1:7">
      <c s="4" r="A15" t="s">
        <v>321</v>
      </c>
      <c s="4" r="E15" t="s">
        <v>322</v>
      </c>
    </row>
    <row r="16" spans="1:7">
      <c s="4" r="A16" t="s">
        <v>323</v>
      </c>
      <c s="7" r="B16" t="n">
        <v>30000</v>
      </c>
    </row>
    <row r="17" spans="1:7">
      <c s="4" r="A17" t="s">
        <v>324</v>
      </c>
    </row>
    <row r="18" spans="1:7">
      <c s="3" r="A18" t="s">
        <v>308</v>
      </c>
    </row>
    <row r="19" spans="1:7">
      <c s="4" r="A19" t="s">
        <v>325</v>
      </c>
      <c s="7" r="D19" t="n">
        <v>474000</v>
      </c>
      <c s="7" r="E19" t="n">
        <v>474000</v>
      </c>
    </row>
    <row r="20" spans="1:7">
      <c s="4" r="A20" t="s">
        <v>315</v>
      </c>
      <c s="4" r="E20" t="s">
        <v>326</v>
      </c>
    </row>
    <row r="21" spans="1:7">
      <c s="4" r="A21" t="s">
        <v>319</v>
      </c>
      <c s="4" r="E21" t="s">
        <v>327</v>
      </c>
    </row>
    <row r="22" spans="1:7">
      <c s="4" r="A22" t="s">
        <v>321</v>
      </c>
      <c s="4" r="E22" t="s">
        <v>322</v>
      </c>
    </row>
    <row r="23" spans="1:7">
      <c s="4" r="A23" t="s">
        <v>328</v>
      </c>
    </row>
    <row r="24" spans="1:7">
      <c s="3" r="A24" t="s">
        <v>308</v>
      </c>
    </row>
    <row r="25" spans="1:7">
      <c s="4" r="A25" t="s">
        <v>317</v>
      </c>
      <c s="4" r="E25" t="s">
        <v>329</v>
      </c>
    </row>
    <row r="26" spans="1:7">
      <c s="4" r="A26" t="s">
        <v>330</v>
      </c>
    </row>
    <row r="27" spans="1:7">
      <c s="3" r="A27" t="s">
        <v>308</v>
      </c>
    </row>
    <row r="28" spans="1:7">
      <c s="4" r="A28" t="s">
        <v>317</v>
      </c>
      <c s="4" r="E28" t="s">
        <v>331</v>
      </c>
    </row>
    <row r="29" spans="1:7">
      <c s="4" r="A29" t="s">
        <v>332</v>
      </c>
    </row>
    <row r="30" spans="1:7">
      <c s="3" r="A30" t="s">
        <v>308</v>
      </c>
    </row>
    <row r="31" spans="1:7">
      <c s="4" r="A31" t="s">
        <v>313</v>
      </c>
      <c s="7" r="C31" t="n">
        <v>1900000</v>
      </c>
      <c s="7" r="G31" t="n">
        <v>1900000</v>
      </c>
    </row>
    <row r="32" spans="1:7">
      <c s="4" r="A32" t="s">
        <v>333</v>
      </c>
      <c s="4" r="C32" t="s">
        <v>334</v>
      </c>
    </row>
    <row r="33" spans="1:7">
      <c s="4" r="A33" t="s">
        <v>335</v>
      </c>
      <c s="4" r="C33" t="s">
        <v>336</v>
      </c>
    </row>
    <row r="34" spans="1:7">
      <c s="4" r="A34" t="s">
        <v>337</v>
      </c>
      <c s="4" r="D34" t="s">
        <v>338</v>
      </c>
      <c s="4" r="E34" t="s">
        <v>338</v>
      </c>
    </row>
    <row r="35" spans="1:7">
      <c s="4" r="A35" t="s">
        <v>339</v>
      </c>
      <c s="4" r="E35" t="s">
        <v>340</v>
      </c>
    </row>
    <row r="36" spans="1:7">
      <c s="4" r="A36" t="s">
        <v>341</v>
      </c>
    </row>
    <row r="37" spans="1:7">
      <c s="3" r="A37" t="s">
        <v>308</v>
      </c>
    </row>
    <row r="38" spans="1:7">
      <c s="4" r="A38" t="s">
        <v>342</v>
      </c>
      <c s="7" r="C38" t="n">
        <v>3000000</v>
      </c>
    </row>
    <row r="39" spans="1:7">
      <c s="4" r="A39" t="s">
        <v>343</v>
      </c>
    </row>
    <row r="40" spans="1:7">
      <c s="3" r="A40" t="s">
        <v>308</v>
      </c>
    </row>
    <row r="41" spans="1:7">
      <c s="4" r="A41" t="s">
        <v>314</v>
      </c>
      <c s="11" r="C41" t="n">
        <v>1.27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7"/>
    <col customWidth="1" max="4" min="4" width="14"/>
    <col customWidth="1" max="5" min="5" width="14"/>
  </cols>
  <sheetData>
    <row r="1" spans="1:5">
      <c s="1" r="A1" t="s">
        <v>344</v>
      </c>
      <c s="2" r="B1" t="s">
        <v>76</v>
      </c>
      <c s="2" r="C1" t="s">
        <v>1</v>
      </c>
    </row>
    <row r="2" spans="1:5">
      <c s="2" r="B2" t="s">
        <v>2</v>
      </c>
      <c s="2" r="C2" t="s">
        <v>2</v>
      </c>
      <c s="2" r="D2" t="s">
        <v>306</v>
      </c>
      <c s="2" r="E2" t="s">
        <v>304</v>
      </c>
    </row>
    <row r="3" spans="1:5">
      <c s="3" r="A3" t="s">
        <v>308</v>
      </c>
    </row>
    <row r="4" spans="1:5">
      <c s="4" r="A4" t="s">
        <v>345</v>
      </c>
      <c s="7" r="C4" t="n">
        <v>68000</v>
      </c>
    </row>
    <row r="5" spans="1:5">
      <c s="4" r="A5" t="s">
        <v>129</v>
      </c>
      <c s="7" r="B5" t="n">
        <v>39000</v>
      </c>
      <c s="7" r="C5" t="n">
        <v>39000</v>
      </c>
    </row>
    <row r="6" spans="1:5">
      <c s="4" r="A6" t="s">
        <v>173</v>
      </c>
    </row>
    <row r="7" spans="1:5">
      <c s="3" r="A7" t="s">
        <v>308</v>
      </c>
    </row>
    <row r="8" spans="1:5">
      <c s="4" r="A8" t="s">
        <v>346</v>
      </c>
      <c s="7" r="D8" t="n">
        <v>37000000</v>
      </c>
      <c s="7" r="E8" t="n">
        <v>1900000</v>
      </c>
    </row>
    <row r="9" spans="1:5">
      <c s="4" r="A9" t="s">
        <v>347</v>
      </c>
      <c s="9" r="B9" t="n">
        <v>9.19</v>
      </c>
      <c s="9" r="C9" t="n">
        <v>9.19</v>
      </c>
      <c s="9" r="D9" t="n">
        <v>1.08</v>
      </c>
    </row>
    <row r="10" spans="1:5">
      <c s="4" r="A10" t="s">
        <v>348</v>
      </c>
      <c s="4" r="C10" t="s">
        <v>349</v>
      </c>
    </row>
    <row r="11" spans="1:5">
      <c s="4" r="A11" t="s">
        <v>350</v>
      </c>
      <c s="4" r="C11" t="s">
        <v>351</v>
      </c>
    </row>
    <row r="12" spans="1:5">
      <c s="4" r="A12" t="s">
        <v>352</v>
      </c>
      <c s="4" r="C12" t="s">
        <v>353</v>
      </c>
    </row>
    <row r="13" spans="1:5">
      <c s="4" r="A13" t="s">
        <v>354</v>
      </c>
      <c s="7" r="C13" t="n">
        <v>1500000</v>
      </c>
    </row>
    <row r="14" spans="1:5">
      <c s="4" r="A14" t="s">
        <v>355</v>
      </c>
      <c s="4" r="C14" t="s">
        <v>316</v>
      </c>
    </row>
    <row r="15" spans="1:5">
      <c s="4" r="A15" t="s">
        <v>356</v>
      </c>
      <c s="4" r="C15" t="s">
        <v>318</v>
      </c>
    </row>
    <row r="16" spans="1:5">
      <c s="4" r="A16" t="s">
        <v>357</v>
      </c>
      <c s="4" r="C16" t="s">
        <v>320</v>
      </c>
    </row>
    <row r="17" spans="1:5">
      <c s="4" r="A17" t="s">
        <v>358</v>
      </c>
      <c s="4" r="C17" t="s">
        <v>322</v>
      </c>
    </row>
    <row r="18" spans="1:5">
      <c s="4" r="A18" t="s">
        <v>359</v>
      </c>
      <c s="7" r="B18" t="n">
        <v>37100000</v>
      </c>
      <c s="7" r="C18" t="n">
        <v>37100000</v>
      </c>
    </row>
    <row r="19" spans="1:5">
      <c s="4" r="A19" t="s">
        <v>360</v>
      </c>
      <c s="5" r="B19" t="n">
        <v>1400000</v>
      </c>
      <c s="5" r="C19" t="n">
        <v>1400000</v>
      </c>
    </row>
    <row r="20" spans="1:5">
      <c s="4" r="A20" t="s">
        <v>361</v>
      </c>
      <c s="5" r="B20" t="n">
        <v>1400000</v>
      </c>
      <c s="5" r="C20" t="n">
        <v>1400000</v>
      </c>
    </row>
    <row r="21" spans="1:5">
      <c s="4" r="A21" t="s">
        <v>362</v>
      </c>
      <c s="7" r="B21" t="n">
        <v>2200000</v>
      </c>
      <c s="5" r="C21" t="n">
        <v>2200000</v>
      </c>
    </row>
    <row r="22" spans="1:5">
      <c s="4" r="A22" t="s">
        <v>345</v>
      </c>
      <c s="7" r="C22" t="n">
        <v>68000</v>
      </c>
    </row>
    <row r="23" spans="1:5">
      <c s="4" r="A23" t="s">
        <v>363</v>
      </c>
    </row>
    <row r="24" spans="1:5">
      <c s="3" r="A24" t="s">
        <v>308</v>
      </c>
    </row>
    <row r="25" spans="1:5">
      <c s="4" r="A25" t="s">
        <v>347</v>
      </c>
      <c s="9" r="B25" t="n">
        <v>9.19</v>
      </c>
      <c s="9" r="C25" t="n">
        <v>9.19</v>
      </c>
      <c s="9" r="D25" t="n">
        <v>7.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4</v>
      </c>
      <c s="2" r="B1" t="s">
        <v>365</v>
      </c>
      <c s="2" r="D1" t="s">
        <v>1</v>
      </c>
    </row>
    <row r="2" spans="1:5">
      <c s="2" r="B2" t="s">
        <v>366</v>
      </c>
      <c s="2" r="C2" t="s">
        <v>367</v>
      </c>
      <c s="2" r="D2" t="s">
        <v>2</v>
      </c>
      <c s="2" r="E2" t="s">
        <v>77</v>
      </c>
    </row>
    <row r="3" spans="1:5">
      <c s="3" r="A3" t="s">
        <v>308</v>
      </c>
    </row>
    <row r="4" spans="1:5">
      <c s="4" r="A4" t="s">
        <v>368</v>
      </c>
      <c s="7" r="D4" t="n">
        <v>7259000</v>
      </c>
      <c s="7" r="E4" t="n">
        <v>4982000</v>
      </c>
    </row>
    <row r="5" spans="1:5">
      <c s="4" r="A5" t="s">
        <v>310</v>
      </c>
    </row>
    <row r="6" spans="1:5">
      <c s="3" r="A6" t="s">
        <v>308</v>
      </c>
    </row>
    <row r="7" spans="1:5">
      <c s="4" r="A7" t="s">
        <v>368</v>
      </c>
      <c s="7" r="B7" t="n">
        <v>4000000</v>
      </c>
      <c s="7" r="C7" t="n">
        <v>3300000</v>
      </c>
    </row>
    <row r="8" spans="1:5">
      <c s="4" r="A8" t="s">
        <v>369</v>
      </c>
      <c s="7" r="B8" t="n">
        <v>22000</v>
      </c>
      <c s="7" r="C8" t="n">
        <v>74000</v>
      </c>
    </row>
    <row r="9" spans="1:5">
      <c s="4" r="A9" t="s">
        <v>64</v>
      </c>
      <c s="5" r="B9" t="n">
        <v>3164872</v>
      </c>
      <c s="5" r="C9" t="n">
        <v>2623650</v>
      </c>
    </row>
    <row r="10" spans="1:5">
      <c s="4" r="A10" t="s">
        <v>370</v>
      </c>
      <c s="11" r="C10" t="n">
        <v>1.2706</v>
      </c>
    </row>
    <row r="11" spans="1:5">
      <c s="4" r="A11" t="s">
        <v>371</v>
      </c>
      <c s="4" r="C11" t="s">
        <v>372</v>
      </c>
    </row>
    <row r="12" spans="1:5">
      <c s="4" r="A12" t="s">
        <v>373</v>
      </c>
      <c s="5" r="C12" t="n">
        <v>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27"/>
    <col customWidth="1" max="3" min="3" width="20"/>
  </cols>
  <sheetData>
    <row r="1" spans="1:3">
      <c s="1" r="A1" t="s">
        <v>374</v>
      </c>
      <c s="2" r="B1" t="s">
        <v>1</v>
      </c>
    </row>
    <row r="2" spans="1:3">
      <c s="2" r="B2" t="s">
        <v>375</v>
      </c>
      <c s="2" r="C2" t="s">
        <v>376</v>
      </c>
    </row>
    <row r="3" spans="1:3">
      <c s="4" r="A3" t="s">
        <v>217</v>
      </c>
    </row>
    <row r="4" spans="1:3">
      <c s="3" r="A4" t="s">
        <v>377</v>
      </c>
    </row>
    <row r="5" spans="1:3">
      <c s="4" r="A5" t="s">
        <v>378</v>
      </c>
      <c s="5" r="B5" t="n">
        <v>1420823</v>
      </c>
    </row>
    <row r="6" spans="1:3">
      <c s="4" r="A6" t="s">
        <v>290</v>
      </c>
    </row>
    <row r="7" spans="1:3">
      <c s="3" r="A7" t="s">
        <v>377</v>
      </c>
    </row>
    <row r="8" spans="1:3">
      <c s="4" r="A8" t="s">
        <v>291</v>
      </c>
      <c s="10" r="B8" t="n">
        <v>0.0382</v>
      </c>
      <c s="10" r="C8" t="n">
        <v>0.0382</v>
      </c>
    </row>
    <row r="9" spans="1:3">
      <c s="4" r="A9" t="s">
        <v>379</v>
      </c>
    </row>
    <row r="10" spans="1:3">
      <c s="3" r="A10" t="s">
        <v>377</v>
      </c>
    </row>
    <row r="11" spans="1:3">
      <c s="4" r="A11" t="s">
        <v>380</v>
      </c>
      <c s="7" r="B11" t="n">
        <v>177000</v>
      </c>
    </row>
    <row r="12" spans="1:3">
      <c s="4" r="A12" t="s">
        <v>381</v>
      </c>
      <c s="4" r="B12"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4" r="A3" t="s">
        <v>78</v>
      </c>
      <c s="7" r="B3" t="n">
        <v>109</v>
      </c>
      <c s="7" r="C3" t="n">
        <v>547</v>
      </c>
      <c s="7" r="D3" t="n">
        <v>1641</v>
      </c>
      <c s="7" r="E3" t="n">
        <v>1141</v>
      </c>
    </row>
    <row r="4" spans="1:5">
      <c s="3" r="A4" t="s">
        <v>79</v>
      </c>
    </row>
    <row r="5" spans="1:5">
      <c s="4" r="A5" t="s">
        <v>80</v>
      </c>
      <c s="5" r="B5" t="n">
        <v>1486</v>
      </c>
      <c s="5" r="C5" t="n">
        <v>1336</v>
      </c>
      <c s="5" r="D5" t="n">
        <v>4192</v>
      </c>
      <c s="5" r="E5" t="n">
        <v>3871</v>
      </c>
    </row>
    <row r="6" spans="1:5">
      <c s="4" r="A6" t="s">
        <v>81</v>
      </c>
      <c s="5" r="B6" t="n">
        <v>2508</v>
      </c>
      <c s="5" r="C6" t="n">
        <v>849</v>
      </c>
      <c s="5" r="D6" t="n">
        <v>6567</v>
      </c>
      <c s="5" r="E6" t="n">
        <v>2980</v>
      </c>
    </row>
    <row r="7" spans="1:5">
      <c s="4" r="A7" t="s">
        <v>82</v>
      </c>
      <c s="5" r="B7" t="n">
        <v>3994</v>
      </c>
      <c s="5" r="C7" t="n">
        <v>2185</v>
      </c>
      <c s="5" r="D7" t="n">
        <v>10759</v>
      </c>
      <c s="5" r="E7" t="n">
        <v>6851</v>
      </c>
    </row>
    <row r="8" spans="1:5">
      <c s="4" r="A8" t="s">
        <v>83</v>
      </c>
      <c s="5" r="B8" t="n">
        <v>-3885</v>
      </c>
      <c s="5" r="C8" t="n">
        <v>-1638</v>
      </c>
      <c s="5" r="D8" t="n">
        <v>-9118</v>
      </c>
      <c s="5" r="E8" t="n">
        <v>-5710</v>
      </c>
    </row>
    <row r="9" spans="1:5">
      <c s="4" r="A9" t="s">
        <v>84</v>
      </c>
      <c s="5" r="B9" t="n">
        <v>273</v>
      </c>
      <c s="5" r="C9" t="n">
        <v>136</v>
      </c>
      <c s="5" r="D9" t="n">
        <v>964</v>
      </c>
      <c s="5" r="E9" t="n">
        <v>399</v>
      </c>
    </row>
    <row r="10" spans="1:5">
      <c s="4" r="A10" t="s">
        <v>85</v>
      </c>
      <c s="5" r="B10" t="n">
        <v>-1439</v>
      </c>
      <c s="5" r="D10" t="n">
        <v>-1478</v>
      </c>
    </row>
    <row r="11" spans="1:5">
      <c s="4" r="A11" t="s">
        <v>86</v>
      </c>
      <c s="7" r="B11" t="n">
        <v>-5051</v>
      </c>
      <c s="7" r="C11" t="n">
        <v>-1502</v>
      </c>
      <c s="7" r="D11" t="n">
        <v>-9632</v>
      </c>
      <c s="7" r="E11" t="n">
        <v>-5311</v>
      </c>
    </row>
    <row r="12" spans="1:5">
      <c s="4" r="A12" t="s">
        <v>87</v>
      </c>
      <c s="9" r="B12" t="n">
        <v>-0.93</v>
      </c>
      <c s="9" r="C12" t="n">
        <v>-4.08</v>
      </c>
      <c s="9" r="D12" t="n">
        <v>-4.65</v>
      </c>
      <c s="9" r="E12" t="n">
        <v>-14.49</v>
      </c>
    </row>
    <row r="13" spans="1:5">
      <c s="4" r="A13" t="s">
        <v>88</v>
      </c>
      <c s="5" r="B13" t="n">
        <v>5410864</v>
      </c>
      <c s="5" r="C13" t="n">
        <v>368461</v>
      </c>
      <c s="5" r="D13" t="n">
        <v>2071161</v>
      </c>
      <c s="5" r="E13" t="n">
        <v>366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383</v>
      </c>
      <c s="2" r="B1" t="s">
        <v>1</v>
      </c>
      <c s="2" r="C1" t="s">
        <v>384</v>
      </c>
    </row>
    <row r="2" spans="1:3">
      <c s="2" r="B2" t="s">
        <v>2</v>
      </c>
      <c s="2" r="C2" t="s">
        <v>25</v>
      </c>
    </row>
    <row r="3" spans="1:3">
      <c s="3" r="A3" t="s">
        <v>385</v>
      </c>
    </row>
    <row r="4" spans="1:3">
      <c s="4" r="A4" t="s">
        <v>386</v>
      </c>
      <c s="5" r="B4" t="n">
        <v>250255</v>
      </c>
    </row>
    <row r="5" spans="1:3">
      <c s="4" r="A5" t="s">
        <v>387</v>
      </c>
      <c s="5" r="B5" t="n">
        <v>24085</v>
      </c>
    </row>
    <row r="6" spans="1:3">
      <c s="4" r="A6" t="s">
        <v>388</v>
      </c>
      <c s="5" r="B6" t="n">
        <v>-3820</v>
      </c>
    </row>
    <row r="7" spans="1:3">
      <c s="4" r="A7" t="s">
        <v>389</v>
      </c>
      <c s="5" r="B7" t="n">
        <v>-81994</v>
      </c>
    </row>
    <row r="8" spans="1:3">
      <c s="4" r="A8" t="s">
        <v>390</v>
      </c>
      <c s="5" r="B8" t="n">
        <v>1420823</v>
      </c>
    </row>
    <row r="9" spans="1:3">
      <c s="4" r="A9" t="s">
        <v>391</v>
      </c>
      <c s="5" r="B9" t="n">
        <v>1609349</v>
      </c>
      <c s="5" r="C9" t="n">
        <v>250255</v>
      </c>
    </row>
    <row r="10" spans="1:3">
      <c s="4" r="A10" t="s">
        <v>392</v>
      </c>
      <c s="5" r="B10" t="n">
        <v>1578024</v>
      </c>
    </row>
    <row r="11" spans="1:3">
      <c s="4" r="A11" t="s">
        <v>393</v>
      </c>
      <c s="5" r="B11" t="n">
        <v>1609349</v>
      </c>
    </row>
    <row r="12" spans="1:3">
      <c s="3" r="A12" t="s">
        <v>394</v>
      </c>
    </row>
    <row r="13" spans="1:3">
      <c s="4" r="A13" t="s">
        <v>395</v>
      </c>
      <c s="9" r="B13" t="n">
        <v>8.970000000000001</v>
      </c>
    </row>
    <row r="14" spans="1:3">
      <c s="4" r="A14" t="s">
        <v>396</v>
      </c>
      <c s="12" r="B14" t="n">
        <v>6.66</v>
      </c>
    </row>
    <row r="15" spans="1:3">
      <c s="4" r="A15" t="s">
        <v>397</v>
      </c>
      <c s="12" r="B15" t="n">
        <v>3.38</v>
      </c>
    </row>
    <row r="16" spans="1:3">
      <c s="4" r="A16" t="s">
        <v>398</v>
      </c>
      <c s="12" r="B16" t="n">
        <v>28.38</v>
      </c>
    </row>
    <row r="17" spans="1:3">
      <c s="4" r="A17" t="s">
        <v>399</v>
      </c>
      <c s="12" r="B17" t="n">
        <v>15.16</v>
      </c>
    </row>
    <row r="18" spans="1:3">
      <c s="4" r="A18" t="s">
        <v>400</v>
      </c>
      <c s="12" r="B18" t="n">
        <v>13.43</v>
      </c>
      <c s="9" r="C18" t="n">
        <v>8.970000000000001</v>
      </c>
    </row>
    <row r="19" spans="1:3">
      <c s="4" r="A19" t="s">
        <v>401</v>
      </c>
      <c s="12" r="B19" t="n">
        <v>13.52</v>
      </c>
    </row>
    <row r="20" spans="1:3">
      <c s="4" r="A20" t="s">
        <v>402</v>
      </c>
      <c s="9" r="B20" t="n">
        <v>13.43</v>
      </c>
    </row>
    <row r="21" spans="1:3">
      <c s="3" r="A21" t="s">
        <v>403</v>
      </c>
    </row>
    <row r="22" spans="1:3">
      <c s="4" r="A22" t="s">
        <v>404</v>
      </c>
      <c s="4" r="B22" t="s">
        <v>405</v>
      </c>
      <c s="4" r="C22" t="s">
        <v>406</v>
      </c>
    </row>
    <row r="23" spans="1:3">
      <c s="4" r="A23" t="s">
        <v>407</v>
      </c>
      <c s="4" r="B23" t="s">
        <v>408</v>
      </c>
    </row>
    <row r="24" spans="1:3">
      <c s="4" r="A24" t="s">
        <v>409</v>
      </c>
      <c s="4" r="B2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0</v>
      </c>
      <c s="2" r="B1" t="s">
        <v>76</v>
      </c>
      <c s="2" r="D1" t="s">
        <v>1</v>
      </c>
    </row>
    <row r="2" spans="1:5">
      <c s="2" r="B2" t="s">
        <v>2</v>
      </c>
      <c s="2" r="C2" t="s">
        <v>77</v>
      </c>
      <c s="2" r="D2" t="s">
        <v>2</v>
      </c>
      <c s="2" r="E2" t="s">
        <v>77</v>
      </c>
    </row>
    <row r="3" spans="1:5">
      <c s="3" r="A3" t="s">
        <v>411</v>
      </c>
    </row>
    <row r="4" spans="1:5">
      <c s="4" r="A4" t="s">
        <v>412</v>
      </c>
      <c s="7" r="B4" t="n">
        <v>52</v>
      </c>
      <c s="7" r="C4" t="n">
        <v>56</v>
      </c>
      <c s="7" r="D4" t="n">
        <v>135</v>
      </c>
      <c s="7" r="E4" t="n">
        <v>189</v>
      </c>
    </row>
    <row r="5" spans="1:5">
      <c s="4" r="A5" t="s">
        <v>413</v>
      </c>
    </row>
    <row r="6" spans="1:5">
      <c s="3" r="A6" t="s">
        <v>411</v>
      </c>
    </row>
    <row r="7" spans="1:5">
      <c s="4" r="A7" t="s">
        <v>412</v>
      </c>
      <c s="5" r="B7" t="n">
        <v>13</v>
      </c>
      <c s="5" r="C7" t="n">
        <v>20</v>
      </c>
      <c s="5" r="D7" t="n">
        <v>37</v>
      </c>
      <c s="5" r="E7" t="n">
        <v>61</v>
      </c>
    </row>
    <row r="8" spans="1:5">
      <c s="4" r="A8" t="s">
        <v>414</v>
      </c>
    </row>
    <row r="9" spans="1:5">
      <c s="3" r="A9" t="s">
        <v>411</v>
      </c>
    </row>
    <row r="10" spans="1:5">
      <c s="4" r="A10" t="s">
        <v>412</v>
      </c>
      <c s="7" r="B10" t="n">
        <v>39</v>
      </c>
      <c s="7" r="C10" t="n">
        <v>36</v>
      </c>
      <c s="7" r="D10" t="n">
        <v>98</v>
      </c>
      <c s="7" r="E10" t="n">
        <v>1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2"/>
    <col customWidth="1" max="2" min="2" width="14"/>
    <col customWidth="1" max="3" min="3" width="21"/>
    <col customWidth="1" max="4" min="4" width="29"/>
    <col customWidth="1" max="5" min="5" width="21"/>
    <col customWidth="1" max="6" min="6" width="21"/>
    <col customWidth="1" max="7" min="7" width="21"/>
    <col customWidth="1" max="8" min="8" width="21"/>
    <col customWidth="1" max="9" min="9" width="21"/>
  </cols>
  <sheetData>
    <row r="1" spans="1:9">
      <c s="1" r="A1" t="s">
        <v>415</v>
      </c>
      <c s="2" r="B1" t="s">
        <v>416</v>
      </c>
      <c s="2" r="C1" t="s">
        <v>417</v>
      </c>
      <c s="2" r="D1" t="s">
        <v>418</v>
      </c>
      <c s="2" r="E1" t="s">
        <v>120</v>
      </c>
      <c s="2" r="F1" t="s">
        <v>419</v>
      </c>
      <c s="2" r="G1" t="s">
        <v>120</v>
      </c>
      <c s="2" r="H1" t="s">
        <v>419</v>
      </c>
      <c s="2" r="I1" t="s">
        <v>232</v>
      </c>
    </row>
    <row r="2" spans="1:9">
      <c s="3" r="A2" t="s">
        <v>420</v>
      </c>
    </row>
    <row r="3" spans="1:9">
      <c s="4" r="A3" t="s">
        <v>78</v>
      </c>
      <c s="7" r="E3" t="n">
        <v>109000</v>
      </c>
      <c s="7" r="F3" t="n">
        <v>547000</v>
      </c>
      <c s="7" r="G3" t="n">
        <v>1641000</v>
      </c>
      <c s="7" r="H3" t="n">
        <v>1141000</v>
      </c>
    </row>
    <row r="4" spans="1:9">
      <c s="4" r="A4" t="s">
        <v>421</v>
      </c>
    </row>
    <row r="5" spans="1:9">
      <c s="3" r="A5" t="s">
        <v>420</v>
      </c>
    </row>
    <row r="6" spans="1:9">
      <c s="4" r="A6" t="s">
        <v>422</v>
      </c>
      <c s="5" r="D6" t="n">
        <v>2</v>
      </c>
    </row>
    <row r="7" spans="1:9">
      <c s="4" r="A7" t="s">
        <v>423</v>
      </c>
      <c s="7" r="D7" t="n">
        <v>1500000</v>
      </c>
    </row>
    <row r="8" spans="1:9">
      <c s="4" r="A8" t="s">
        <v>424</v>
      </c>
      <c s="4" r="B8" t="s">
        <v>425</v>
      </c>
    </row>
    <row r="9" spans="1:9">
      <c s="4" r="A9" t="s">
        <v>135</v>
      </c>
      <c s="5" r="E9" t="n">
        <v>0</v>
      </c>
      <c s="5" r="G9" t="n">
        <v>0</v>
      </c>
      <c s="7" r="I9" t="n">
        <v>1300000</v>
      </c>
    </row>
    <row r="10" spans="1:9">
      <c s="4" r="A10" t="s">
        <v>426</v>
      </c>
      <c s="5" r="E10" t="n">
        <v>0</v>
      </c>
      <c s="5" r="F10" t="n">
        <v>438000</v>
      </c>
      <c s="5" r="G10" t="n">
        <v>1300000</v>
      </c>
      <c s="5" r="H10" t="n">
        <v>813000</v>
      </c>
    </row>
    <row r="11" spans="1:9">
      <c s="4" r="A11" t="s">
        <v>427</v>
      </c>
    </row>
    <row r="12" spans="1:9">
      <c s="3" r="A12" t="s">
        <v>420</v>
      </c>
    </row>
    <row r="13" spans="1:9">
      <c s="4" r="A13" t="s">
        <v>428</v>
      </c>
      <c s="4" r="D13" t="s">
        <v>429</v>
      </c>
    </row>
    <row r="14" spans="1:9">
      <c s="4" r="A14" t="s">
        <v>430</v>
      </c>
    </row>
    <row r="15" spans="1:9">
      <c s="3" r="A15" t="s">
        <v>420</v>
      </c>
    </row>
    <row r="16" spans="1:9">
      <c s="4" r="A16" t="s">
        <v>428</v>
      </c>
      <c s="4" r="D16" t="s">
        <v>431</v>
      </c>
    </row>
    <row r="17" spans="1:9">
      <c s="4" r="A17" t="s">
        <v>432</v>
      </c>
    </row>
    <row r="18" spans="1:9">
      <c s="3" r="A18" t="s">
        <v>420</v>
      </c>
    </row>
    <row r="19" spans="1:9">
      <c s="4" r="A19" t="s">
        <v>135</v>
      </c>
      <c s="5" r="E19" t="n">
        <v>839000</v>
      </c>
      <c s="5" r="G19" t="n">
        <v>839000</v>
      </c>
      <c s="7" r="I19" t="n">
        <v>1200000</v>
      </c>
    </row>
    <row r="20" spans="1:9">
      <c s="4" r="A20" t="s">
        <v>78</v>
      </c>
      <c s="7" r="E20" t="n">
        <v>109000</v>
      </c>
      <c s="7" r="F20" t="n">
        <v>109000</v>
      </c>
      <c s="7" r="G20" t="n">
        <v>328000</v>
      </c>
      <c s="7" r="H20" t="n">
        <v>328000</v>
      </c>
    </row>
    <row r="21" spans="1:9">
      <c s="4" r="A21" t="s">
        <v>433</v>
      </c>
      <c s="4" r="E21" t="s">
        <v>434</v>
      </c>
    </row>
    <row r="22" spans="1:9">
      <c s="4" r="A22" t="s">
        <v>435</v>
      </c>
    </row>
    <row r="23" spans="1:9">
      <c s="3" r="A23" t="s">
        <v>420</v>
      </c>
    </row>
    <row r="24" spans="1:9">
      <c s="4" r="A24" t="s">
        <v>436</v>
      </c>
      <c s="7" r="C24" t="n">
        <v>17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7</v>
      </c>
      <c s="2" r="B1" t="s">
        <v>76</v>
      </c>
      <c s="2" r="D1" t="s">
        <v>1</v>
      </c>
    </row>
    <row r="2" spans="1:5">
      <c s="2" r="B2" t="s">
        <v>2</v>
      </c>
      <c s="2" r="C2" t="s">
        <v>77</v>
      </c>
      <c s="2" r="D2" t="s">
        <v>2</v>
      </c>
      <c s="2" r="E2" t="s">
        <v>77</v>
      </c>
    </row>
    <row r="3" spans="1:5">
      <c s="3" r="A3" t="s">
        <v>438</v>
      </c>
    </row>
    <row r="4" spans="1:5">
      <c s="4" r="A4" t="s">
        <v>439</v>
      </c>
      <c s="7" r="B4" t="n">
        <v>-5051</v>
      </c>
      <c s="7" r="C4" t="n">
        <v>-1502</v>
      </c>
      <c s="7" r="D4" t="n">
        <v>-9632</v>
      </c>
      <c s="7" r="E4" t="n">
        <v>-5311</v>
      </c>
    </row>
    <row r="5" spans="1:5">
      <c s="4" r="A5" t="s">
        <v>440</v>
      </c>
      <c s="5" r="B5" t="n">
        <v>5410864</v>
      </c>
      <c s="5" r="C5" t="n">
        <v>368461</v>
      </c>
      <c s="5" r="D5" t="n">
        <v>2071161</v>
      </c>
      <c s="5" r="E5" t="n">
        <v>366455</v>
      </c>
    </row>
    <row r="6" spans="1:5">
      <c s="4" r="A6" t="s">
        <v>441</v>
      </c>
      <c s="9" r="B6" t="n">
        <v>-0.93</v>
      </c>
      <c s="9" r="C6" t="n">
        <v>-4.08</v>
      </c>
      <c s="9" r="D6" t="n">
        <v>-4.65</v>
      </c>
      <c s="9" r="E6" t="n">
        <v>-14.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2</v>
      </c>
      <c s="2" r="B1" t="s">
        <v>1</v>
      </c>
      <c s="2" r="C1" t="s">
        <v>384</v>
      </c>
    </row>
    <row r="2" spans="1:3">
      <c s="2" r="B2" t="s">
        <v>2</v>
      </c>
      <c s="2" r="C2" t="s">
        <v>25</v>
      </c>
    </row>
    <row r="3" spans="1:3">
      <c s="3" r="A3" t="s">
        <v>443</v>
      </c>
    </row>
    <row r="4" spans="1:3">
      <c s="4" r="A4" t="s">
        <v>444</v>
      </c>
      <c s="5" r="B4" t="n">
        <v>5574279</v>
      </c>
      <c s="5" r="C4" t="n">
        <v>3627996</v>
      </c>
    </row>
    <row r="5" spans="1:3">
      <c s="4" r="A5" t="s">
        <v>445</v>
      </c>
    </row>
    <row r="6" spans="1:3">
      <c s="3" r="A6" t="s">
        <v>443</v>
      </c>
    </row>
    <row r="7" spans="1:3">
      <c s="4" r="A7" t="s">
        <v>444</v>
      </c>
      <c s="5" r="C7" t="n">
        <v>3338871</v>
      </c>
    </row>
    <row r="8" spans="1:3">
      <c s="4" r="A8" t="s">
        <v>446</v>
      </c>
    </row>
    <row r="9" spans="1:3">
      <c s="3" r="A9" t="s">
        <v>443</v>
      </c>
    </row>
    <row r="10" spans="1:3">
      <c s="4" r="A10" t="s">
        <v>444</v>
      </c>
      <c s="5" r="B10" t="n">
        <v>1609349</v>
      </c>
      <c s="5" r="C10" t="n">
        <v>250255</v>
      </c>
    </row>
    <row r="11" spans="1:3">
      <c s="4" r="A11" t="s">
        <v>447</v>
      </c>
    </row>
    <row r="12" spans="1:3">
      <c s="3" r="A12" t="s">
        <v>443</v>
      </c>
    </row>
    <row r="13" spans="1:3">
      <c s="4" r="A13" t="s">
        <v>444</v>
      </c>
      <c s="5" r="C13" t="n">
        <v>37580</v>
      </c>
    </row>
    <row r="14" spans="1:3">
      <c s="4" r="A14" t="s">
        <v>448</v>
      </c>
    </row>
    <row r="15" spans="1:3">
      <c s="3" r="A15" t="s">
        <v>443</v>
      </c>
    </row>
    <row r="16" spans="1:3">
      <c s="4" r="A16" t="s">
        <v>444</v>
      </c>
      <c s="5" r="B16" t="n">
        <v>180954</v>
      </c>
      <c s="5" r="C16" t="n">
        <v>1289</v>
      </c>
    </row>
    <row r="17" spans="1:3">
      <c s="4" r="A17" t="s">
        <v>449</v>
      </c>
    </row>
    <row r="18" spans="1:3">
      <c s="3" r="A18" t="s">
        <v>443</v>
      </c>
    </row>
    <row r="19" spans="1:3">
      <c s="4" r="A19" t="s">
        <v>444</v>
      </c>
      <c s="5" r="B19" t="n">
        <v>37839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76</v>
      </c>
      <c s="2" r="D1" t="s">
        <v>1</v>
      </c>
    </row>
    <row r="2" spans="1:5">
      <c s="2" r="B2" t="s">
        <v>2</v>
      </c>
      <c s="2" r="C2" t="s">
        <v>77</v>
      </c>
      <c s="2" r="D2" t="s">
        <v>2</v>
      </c>
      <c s="2" r="E2" t="s">
        <v>77</v>
      </c>
    </row>
    <row r="3" spans="1:5">
      <c s="4" r="A3" t="s">
        <v>86</v>
      </c>
      <c s="7" r="B3" t="n">
        <v>-5051</v>
      </c>
      <c s="7" r="C3" t="n">
        <v>-1502</v>
      </c>
      <c s="7" r="D3" t="n">
        <v>-9632</v>
      </c>
      <c s="7" r="E3" t="n">
        <v>-5311</v>
      </c>
    </row>
    <row r="4" spans="1:5">
      <c s="3" r="A4" t="s">
        <v>90</v>
      </c>
    </row>
    <row r="5" spans="1:5">
      <c s="4" r="A5" t="s">
        <v>91</v>
      </c>
      <c s="5" r="B5" t="n">
        <v>16</v>
      </c>
      <c s="5" r="D5" t="n">
        <v>16</v>
      </c>
    </row>
    <row r="6" spans="1:5">
      <c s="4" r="A6" t="s">
        <v>92</v>
      </c>
      <c s="7" r="B6" t="n">
        <v>-5035</v>
      </c>
      <c s="7" r="C6" t="n">
        <v>-1502</v>
      </c>
      <c s="7" r="D6" t="n">
        <v>-9616</v>
      </c>
      <c s="7" r="E6" t="n">
        <v>-53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35"/>
    <col customWidth="1" max="5" min="5" width="49"/>
    <col customWidth="1" max="6" min="6" width="71"/>
    <col customWidth="1" max="7" min="7" width="20"/>
    <col customWidth="1" max="8" min="8" width="34"/>
    <col customWidth="1" max="9" min="9" width="27"/>
    <col customWidth="1" max="10" min="10" width="41"/>
    <col customWidth="1" max="11" min="11" width="39"/>
    <col customWidth="1" max="12" min="12" width="20"/>
  </cols>
  <sheetData>
    <row r="1" spans="1:12">
      <c s="1" r="A1" t="s">
        <v>93</v>
      </c>
      <c s="2" r="B1" t="s">
        <v>94</v>
      </c>
      <c s="2" r="C1" t="s">
        <v>95</v>
      </c>
      <c s="2" r="D1" t="s">
        <v>96</v>
      </c>
      <c s="2" r="E1" t="s">
        <v>97</v>
      </c>
      <c s="2" r="F1" t="s">
        <v>98</v>
      </c>
      <c s="2" r="G1" t="s">
        <v>99</v>
      </c>
      <c s="2" r="H1" t="s">
        <v>100</v>
      </c>
      <c s="2" r="I1" t="s">
        <v>101</v>
      </c>
      <c s="2" r="J1" t="s">
        <v>102</v>
      </c>
      <c s="2" r="K1" t="s">
        <v>103</v>
      </c>
      <c s="2" r="L1" t="s">
        <v>104</v>
      </c>
    </row>
    <row r="2" spans="1:12">
      <c s="4" r="A2" t="s">
        <v>105</v>
      </c>
      <c s="5" r="G2" t="n">
        <v>370944</v>
      </c>
    </row>
    <row r="3" spans="1:12">
      <c s="4" r="A3" t="s">
        <v>106</v>
      </c>
      <c s="7" r="B3" t="n">
        <v>-109352</v>
      </c>
      <c s="7" r="I3" t="n">
        <v>6923</v>
      </c>
      <c s="7" r="L3" t="n">
        <v>-116275</v>
      </c>
    </row>
    <row r="4" spans="1:12">
      <c s="4" r="A4" t="s">
        <v>106</v>
      </c>
      <c s="7" r="B4" t="n">
        <v>108877</v>
      </c>
      <c s="7" r="D4" t="n">
        <v>108877</v>
      </c>
    </row>
    <row r="5" spans="1:12">
      <c s="4" r="A5" t="s">
        <v>105</v>
      </c>
      <c s="5" r="B5" t="n">
        <v>87405011</v>
      </c>
      <c s="5" r="D5" t="n">
        <v>87405011</v>
      </c>
    </row>
    <row r="6" spans="1:12">
      <c s="4" r="A6" t="s">
        <v>107</v>
      </c>
      <c s="7" r="B6" t="n">
        <v>135</v>
      </c>
      <c s="5" r="I6" t="n">
        <v>135</v>
      </c>
    </row>
    <row r="7" spans="1:12">
      <c s="4" r="A7" t="s">
        <v>108</v>
      </c>
      <c s="5" r="G7" t="n">
        <v>3820</v>
      </c>
    </row>
    <row r="8" spans="1:12">
      <c s="4" r="A8" t="s">
        <v>109</v>
      </c>
      <c s="5" r="B8" t="n">
        <v>13</v>
      </c>
      <c s="5" r="I8" t="n">
        <v>13</v>
      </c>
    </row>
    <row r="9" spans="1:12">
      <c s="4" r="A9" t="s">
        <v>110</v>
      </c>
      <c s="7" r="C9" t="n">
        <v>36619</v>
      </c>
      <c s="7" r="D9" t="n">
        <v>7259</v>
      </c>
      <c s="7" r="H9" t="n">
        <v>5</v>
      </c>
      <c s="7" r="J9" t="n">
        <v>36614</v>
      </c>
    </row>
    <row r="10" spans="1:12">
      <c s="4" r="A10" t="s">
        <v>111</v>
      </c>
      <c s="5" r="D10" t="n">
        <v>5788522</v>
      </c>
      <c s="5" r="H10" t="n">
        <v>4893519</v>
      </c>
    </row>
    <row r="11" spans="1:12">
      <c s="4" r="A11" t="s">
        <v>112</v>
      </c>
      <c s="5" r="B11" t="n">
        <v>774</v>
      </c>
      <c s="5" r="I11" t="n">
        <v>774</v>
      </c>
    </row>
    <row r="12" spans="1:12">
      <c s="4" r="A12" t="s">
        <v>113</v>
      </c>
      <c s="5" r="B12" t="n">
        <v>-82</v>
      </c>
      <c s="5" r="I12" t="n">
        <v>-82</v>
      </c>
    </row>
    <row r="13" spans="1:12">
      <c s="4" r="A13" t="s">
        <v>114</v>
      </c>
      <c s="5" r="G13" t="n">
        <v>-12146</v>
      </c>
    </row>
    <row r="14" spans="1:12">
      <c s="4" r="A14" t="s">
        <v>115</v>
      </c>
      <c s="5" r="B14" t="n">
        <v>68</v>
      </c>
      <c s="7" r="C14" t="n">
        <v>117647</v>
      </c>
      <c s="7" r="E14" t="n">
        <v>-117647</v>
      </c>
      <c s="7" r="F14" t="n">
        <v>1511</v>
      </c>
      <c s="7" r="H14" t="n">
        <v>6</v>
      </c>
      <c s="5" r="I14" t="n">
        <v>68</v>
      </c>
      <c s="7" r="J14" t="n">
        <v>117641</v>
      </c>
    </row>
    <row r="15" spans="1:12">
      <c s="4" r="A15" t="s">
        <v>116</v>
      </c>
      <c s="5" r="E15" t="n">
        <v>-94705256</v>
      </c>
      <c s="5" r="F15" t="n">
        <v>1511723</v>
      </c>
      <c s="5" r="G15" t="n">
        <v>7382</v>
      </c>
      <c s="5" r="H15" t="n">
        <v>6148161</v>
      </c>
    </row>
    <row r="16" spans="1:12">
      <c s="4" r="A16" t="s">
        <v>91</v>
      </c>
      <c s="5" r="B16" t="n">
        <v>16</v>
      </c>
      <c s="7" r="K16" t="n">
        <v>16</v>
      </c>
    </row>
    <row r="17" spans="1:12">
      <c s="4" r="A17" t="s">
        <v>86</v>
      </c>
      <c s="5" r="B17" t="n">
        <v>-9632</v>
      </c>
      <c s="5" r="L17" t="n">
        <v>-9632</v>
      </c>
    </row>
    <row r="18" spans="1:12">
      <c s="4" r="A18" t="s">
        <v>117</v>
      </c>
      <c s="5" r="G18" t="n">
        <v>11411680</v>
      </c>
    </row>
    <row r="19" spans="1:12">
      <c s="4" r="A19" t="s">
        <v>118</v>
      </c>
      <c s="7" r="B19" t="n">
        <v>36206</v>
      </c>
      <c s="7" r="G19" t="n">
        <v>11</v>
      </c>
      <c s="7" r="I19" t="n">
        <v>162086</v>
      </c>
      <c s="7" r="K19" t="n">
        <v>16</v>
      </c>
      <c s="7" r="L19" t="n">
        <v>-125907</v>
      </c>
    </row>
    <row r="20" spans="1:12">
      <c s="4" r="A20" t="s">
        <v>117</v>
      </c>
      <c s="5" r="B20"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19</v>
      </c>
      <c s="2" r="B1" t="s">
        <v>1</v>
      </c>
    </row>
    <row r="2" spans="1:2">
      <c s="2" r="B2" t="s">
        <v>120</v>
      </c>
    </row>
    <row r="3" spans="1:2">
      <c s="4" r="A3" t="s">
        <v>121</v>
      </c>
      <c s="7" r="B3" t="n">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77</v>
      </c>
    </row>
    <row r="3" spans="1:3">
      <c s="3" r="A3" t="s">
        <v>123</v>
      </c>
    </row>
    <row r="4" spans="1:3">
      <c s="4" r="A4" t="s">
        <v>86</v>
      </c>
      <c s="7" r="B4" t="n">
        <v>-9632</v>
      </c>
      <c s="7" r="C4" t="n">
        <v>-5311</v>
      </c>
    </row>
    <row r="5" spans="1:3">
      <c s="3" r="A5" t="s">
        <v>124</v>
      </c>
    </row>
    <row r="6" spans="1:3">
      <c s="4" r="A6" t="s">
        <v>125</v>
      </c>
      <c s="5" r="B6" t="n">
        <v>135</v>
      </c>
      <c s="5" r="C6" t="n">
        <v>189</v>
      </c>
    </row>
    <row r="7" spans="1:3">
      <c s="4" r="A7" t="s">
        <v>126</v>
      </c>
      <c s="5" r="B7" t="n">
        <v>365</v>
      </c>
      <c s="5" r="C7" t="n">
        <v>601</v>
      </c>
    </row>
    <row r="8" spans="1:3">
      <c s="4" r="A8" t="s">
        <v>127</v>
      </c>
      <c s="5" r="B8" t="n">
        <v>1478</v>
      </c>
    </row>
    <row r="9" spans="1:3">
      <c s="4" r="A9" t="s">
        <v>128</v>
      </c>
      <c s="5" r="B9" t="n">
        <v>11</v>
      </c>
      <c s="5" r="C9" t="n">
        <v>77</v>
      </c>
    </row>
    <row r="10" spans="1:3">
      <c s="4" r="A10" t="s">
        <v>129</v>
      </c>
      <c s="5" r="B10" t="n">
        <v>-39</v>
      </c>
    </row>
    <row r="11" spans="1:3">
      <c s="4" r="A11" t="s">
        <v>130</v>
      </c>
      <c s="5" r="B11" t="n">
        <v>-91</v>
      </c>
    </row>
    <row r="12" spans="1:3">
      <c s="4" r="A12" t="s">
        <v>131</v>
      </c>
      <c s="5" r="B12" t="n">
        <v>-740</v>
      </c>
    </row>
    <row r="13" spans="1:3">
      <c s="3" r="A13" t="s">
        <v>132</v>
      </c>
    </row>
    <row r="14" spans="1:3">
      <c s="4" r="A14" t="s">
        <v>31</v>
      </c>
      <c s="5" r="B14" t="n">
        <v>-235</v>
      </c>
      <c s="5" r="C14" t="n">
        <v>6</v>
      </c>
    </row>
    <row r="15" spans="1:3">
      <c s="4" r="A15" t="s">
        <v>32</v>
      </c>
      <c s="5" r="B15" t="n">
        <v>-56</v>
      </c>
      <c s="5" r="C15" t="n">
        <v>128</v>
      </c>
    </row>
    <row r="16" spans="1:3">
      <c s="4" r="A16" t="s">
        <v>39</v>
      </c>
      <c s="5" r="B16" t="n">
        <v>-4543</v>
      </c>
      <c s="5" r="C16" t="n">
        <v>-224</v>
      </c>
    </row>
    <row r="17" spans="1:3">
      <c s="4" r="A17" t="s">
        <v>133</v>
      </c>
      <c s="5" r="B17" t="n">
        <v>1029</v>
      </c>
      <c s="5" r="C17" t="n">
        <v>-38</v>
      </c>
    </row>
    <row r="18" spans="1:3">
      <c s="4" r="A18" t="s">
        <v>134</v>
      </c>
      <c s="5" r="B18" t="n">
        <v>-18</v>
      </c>
      <c s="5" r="C18" t="n">
        <v>-117</v>
      </c>
    </row>
    <row r="19" spans="1:3">
      <c s="4" r="A19" t="s">
        <v>135</v>
      </c>
      <c s="5" r="B19" t="n">
        <v>-1640</v>
      </c>
      <c s="5" r="C19" t="n">
        <v>359</v>
      </c>
    </row>
    <row r="20" spans="1:3">
      <c s="4" r="A20" t="s">
        <v>136</v>
      </c>
      <c s="5" r="B20" t="n">
        <v>-13976</v>
      </c>
      <c s="5" r="C20" t="n">
        <v>-4330</v>
      </c>
    </row>
    <row r="21" spans="1:3">
      <c s="3" r="A21" t="s">
        <v>137</v>
      </c>
    </row>
    <row r="22" spans="1:3">
      <c s="4" r="A22" t="s">
        <v>138</v>
      </c>
      <c s="5" r="B22" t="n">
        <v>23931</v>
      </c>
    </row>
    <row r="23" spans="1:3">
      <c s="4" r="A23" t="s">
        <v>139</v>
      </c>
      <c s="5" r="B23" t="n">
        <v>2750</v>
      </c>
    </row>
    <row r="24" spans="1:3">
      <c s="4" r="A24" t="s">
        <v>140</v>
      </c>
      <c s="5" r="B24" t="n">
        <v>-125</v>
      </c>
    </row>
    <row r="25" spans="1:3">
      <c s="4" r="A25" t="s">
        <v>141</v>
      </c>
      <c s="5" r="B25" t="n">
        <v>-174</v>
      </c>
    </row>
    <row r="26" spans="1:3">
      <c s="4" r="A26" t="s">
        <v>142</v>
      </c>
      <c s="5" r="C26" t="n">
        <v>98</v>
      </c>
    </row>
    <row r="27" spans="1:3">
      <c s="4" r="A27" t="s">
        <v>143</v>
      </c>
      <c s="5" r="B27" t="n">
        <v>26382</v>
      </c>
      <c s="5" r="C27" t="n">
        <v>98</v>
      </c>
    </row>
    <row r="28" spans="1:3">
      <c s="3" r="A28" t="s">
        <v>144</v>
      </c>
    </row>
    <row r="29" spans="1:3">
      <c s="4" r="A29" t="s">
        <v>145</v>
      </c>
      <c s="5" r="B29" t="n">
        <v>2225</v>
      </c>
    </row>
    <row r="30" spans="1:3">
      <c s="4" r="A30" t="s">
        <v>146</v>
      </c>
      <c s="5" r="B30" t="n">
        <v>-2157</v>
      </c>
    </row>
    <row r="31" spans="1:3">
      <c s="4" r="A31" t="s">
        <v>147</v>
      </c>
      <c s="5" r="B31" t="n">
        <v>7259</v>
      </c>
      <c s="5" r="C31" t="n">
        <v>4982</v>
      </c>
    </row>
    <row r="32" spans="1:3">
      <c s="4" r="A32" t="s">
        <v>148</v>
      </c>
      <c s="5" r="B32" t="n">
        <v>1888</v>
      </c>
    </row>
    <row r="33" spans="1:3">
      <c s="4" r="A33" t="s">
        <v>149</v>
      </c>
      <c s="5" r="B33" t="n">
        <v>-82</v>
      </c>
    </row>
    <row r="34" spans="1:3">
      <c s="4" r="A34" t="s">
        <v>150</v>
      </c>
      <c s="5" r="B34" t="n">
        <v>13</v>
      </c>
      <c s="5" r="C34" t="n">
        <v>25</v>
      </c>
    </row>
    <row r="35" spans="1:3">
      <c s="4" r="A35" t="s">
        <v>151</v>
      </c>
      <c s="5" r="B35" t="n">
        <v>9146</v>
      </c>
      <c s="5" r="C35" t="n">
        <v>5007</v>
      </c>
    </row>
    <row r="36" spans="1:3">
      <c s="4" r="A36" t="s">
        <v>152</v>
      </c>
      <c s="5" r="B36" t="n">
        <v>21552</v>
      </c>
      <c s="5" r="C36" t="n">
        <v>775</v>
      </c>
    </row>
    <row r="37" spans="1:3">
      <c s="4" r="A37" t="s">
        <v>153</v>
      </c>
      <c s="5" r="B37" t="n">
        <v>1544</v>
      </c>
    </row>
    <row r="38" spans="1:3">
      <c s="4" r="A38" t="s">
        <v>154</v>
      </c>
      <c s="5" r="B38" t="n">
        <v>23096</v>
      </c>
      <c s="7" r="C38" t="n">
        <v>3603</v>
      </c>
    </row>
    <row r="39" spans="1:3">
      <c s="3" r="A39" t="s">
        <v>155</v>
      </c>
    </row>
    <row r="40" spans="1:3">
      <c s="4" r="A40" t="s">
        <v>156</v>
      </c>
      <c s="5" r="B40" t="n">
        <v>1511</v>
      </c>
    </row>
    <row r="41" spans="1:3">
      <c s="4" r="A41" t="s">
        <v>157</v>
      </c>
      <c s="5" r="B41" t="n">
        <v>17223</v>
      </c>
    </row>
    <row r="42" spans="1:3">
      <c s="4" r="A42" t="s">
        <v>158</v>
      </c>
      <c s="5" r="B42" t="n">
        <v>37073</v>
      </c>
    </row>
    <row r="43" spans="1:3">
      <c s="4" r="A43" t="s">
        <v>159</v>
      </c>
      <c s="5" r="B43" t="n">
        <v>68</v>
      </c>
    </row>
    <row r="44" spans="1:3">
      <c s="4" r="A44" t="s">
        <v>160</v>
      </c>
      <c s="5" r="B44" t="n">
        <v>1455</v>
      </c>
    </row>
    <row r="45" spans="1:3">
      <c s="4" r="A45" t="s">
        <v>161</v>
      </c>
    </row>
    <row r="46" spans="1:3">
      <c s="3" r="A46" t="s">
        <v>155</v>
      </c>
    </row>
    <row r="47" spans="1:3">
      <c s="4" r="A47" t="s">
        <v>162</v>
      </c>
      <c s="5" r="B47" t="n">
        <v>117647</v>
      </c>
    </row>
    <row r="48" spans="1:3">
      <c s="4" r="A48" t="s">
        <v>163</v>
      </c>
    </row>
    <row r="49" spans="1:3">
      <c s="3" r="A49" t="s">
        <v>155</v>
      </c>
    </row>
    <row r="50" spans="1:3">
      <c s="4" r="A50" t="s">
        <v>162</v>
      </c>
      <c s="7" r="B50" t="n">
        <v>7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164</v>
      </c>
      <c s="2" r="B1" t="s">
        <v>1</v>
      </c>
    </row>
    <row r="2" spans="1:2">
      <c s="2" r="B2" t="s">
        <v>2</v>
      </c>
    </row>
    <row r="3" spans="1:2">
      <c s="4" r="A3" t="s">
        <v>164</v>
      </c>
      <c s="4" r="B3"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 and Basis </vt:lpstr>
      <vt:lpstr>Summary of Significant Accounti</vt:lpstr>
      <vt:lpstr>Fair Value Measurements</vt:lpstr>
      <vt:lpstr>Financial Instruments</vt:lpstr>
      <vt:lpstr>Reverse Merger</vt:lpstr>
      <vt:lpstr>Convertible Notes</vt:lpstr>
      <vt:lpstr>Convertible Preferred Stock and</vt:lpstr>
      <vt:lpstr>Stock Based Compensation</vt:lpstr>
      <vt:lpstr>Collaborations</vt:lpstr>
      <vt:lpstr>Net Loss per Share</vt:lpstr>
      <vt:lpstr>Subsequent Events</vt:lpstr>
      <vt:lpstr>Summary of Significant Accoun20</vt:lpstr>
      <vt:lpstr>Fair Value Measurements (Tables</vt:lpstr>
      <vt:lpstr>Financial Instruments (Tables)</vt:lpstr>
      <vt:lpstr>Reverse Merger (Tables)</vt:lpstr>
      <vt:lpstr>Stock Based Compensation (Table</vt:lpstr>
      <vt:lpstr>Net Loss per Share (Tables)</vt:lpstr>
      <vt:lpstr>Nature of Operations and Basi26</vt:lpstr>
      <vt:lpstr>Summary of Significant Accoun27</vt:lpstr>
      <vt:lpstr>Assets and Liabilities Measured</vt:lpstr>
      <vt:lpstr>Liability Related to Warrant fo</vt:lpstr>
      <vt:lpstr>Derivative Liability Measured a</vt:lpstr>
      <vt:lpstr>Cash Equivalents and Short-Term</vt:lpstr>
      <vt:lpstr>Financial Instruments - Additio</vt:lpstr>
      <vt:lpstr>Reverse Merger - Additional Inf</vt:lpstr>
      <vt:lpstr>Schedule of Purchase Price (Det</vt:lpstr>
      <vt:lpstr>Allocation of Purchase Consider</vt:lpstr>
      <vt:lpstr>Convertible Notes - Related Par</vt:lpstr>
      <vt:lpstr>Redeemable Convertible Notes - </vt:lpstr>
      <vt:lpstr>Convertible Preferred Stock a38</vt:lpstr>
      <vt:lpstr>Stock Based Compensation - Addi</vt:lpstr>
      <vt:lpstr>Summary of Option Activity (Det</vt:lpstr>
      <vt:lpstr>Summary of Stock-Based Compensa</vt:lpstr>
      <vt:lpstr>Collaborations - Additional Inf</vt:lpstr>
      <vt:lpstr>Basic and Diluted Net Loss Per </vt:lpstr>
      <vt:lpstr>Anti-dilutive Security not Inc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7:19Z</dcterms:created>
  <dcterms:modified xmlns:dcterms="http://purl.org/dc/terms/" xmlns:xsi="http://www.w3.org/2001/XMLSchema-instance" xsi:type="dcterms:W3CDTF">2015-11-05T19:17:19Z</dcterms:modified>
  <dc:title xmlns:dc="http://purl.org/dc/elements/1.1/">Untitled</dc:title>
  <dc:description xmlns:dc="http://purl.org/dc/elements/1.1/"/>
  <dc:subject xmlns:dc="http://purl.org/dc/elements/1.1/"/>
  <cp:keywords/>
  <cp:category/>
</cp:coreProperties>
</file>